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Supplemental Financial Infor" sheetId="8" state="visible" r:id="rId8"/>
    <sheet xmlns:r="http://schemas.openxmlformats.org/officeDocument/2006/relationships" name="3. Bank Line of Credit" sheetId="9" state="visible" r:id="rId9"/>
    <sheet xmlns:r="http://schemas.openxmlformats.org/officeDocument/2006/relationships" name="4. Stockholders' Equity" sheetId="10" state="visible" r:id="rId10"/>
    <sheet xmlns:r="http://schemas.openxmlformats.org/officeDocument/2006/relationships" name="5. 401(k) Plan" sheetId="11" state="visible" r:id="rId11"/>
    <sheet xmlns:r="http://schemas.openxmlformats.org/officeDocument/2006/relationships" name="6. Litigation"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ignificant Geographic, Cust" sheetId="15" state="visible" r:id="rId15"/>
    <sheet xmlns:r="http://schemas.openxmlformats.org/officeDocument/2006/relationships" name="10. Subsequent Event" sheetId="16" state="visible" r:id="rId16"/>
    <sheet xmlns:r="http://schemas.openxmlformats.org/officeDocument/2006/relationships" name="1. Summary of Significant Acc17" sheetId="17" state="visible" r:id="rId17"/>
    <sheet xmlns:r="http://schemas.openxmlformats.org/officeDocument/2006/relationships" name="2. Supplemental Financial Inf18" sheetId="18" state="visible" r:id="rId18"/>
    <sheet xmlns:r="http://schemas.openxmlformats.org/officeDocument/2006/relationships" name="3. Bank Line of Credit (Tables)" sheetId="19" state="visible" r:id="rId19"/>
    <sheet xmlns:r="http://schemas.openxmlformats.org/officeDocument/2006/relationships" name="4. Stockholders' Equity (Tables" sheetId="20" state="visible" r:id="rId20"/>
    <sheet xmlns:r="http://schemas.openxmlformats.org/officeDocument/2006/relationships" name="7. Income Taxes (Tables)" sheetId="21" state="visible" r:id="rId21"/>
    <sheet xmlns:r="http://schemas.openxmlformats.org/officeDocument/2006/relationships" name="8. Commitments and Contingenc22" sheetId="22" state="visible" r:id="rId22"/>
    <sheet xmlns:r="http://schemas.openxmlformats.org/officeDocument/2006/relationships" name="9. Significant Geographic, Prod" sheetId="23" state="visible" r:id="rId23"/>
    <sheet xmlns:r="http://schemas.openxmlformats.org/officeDocument/2006/relationships" name="2. Supplemental Financial Inf24" sheetId="24" state="visible" r:id="rId24"/>
    <sheet xmlns:r="http://schemas.openxmlformats.org/officeDocument/2006/relationships" name="2. Supplemental Financial Inf25" sheetId="25" state="visible" r:id="rId25"/>
    <sheet xmlns:r="http://schemas.openxmlformats.org/officeDocument/2006/relationships" name="2. Supplemental Financial Inf26" sheetId="26" state="visible" r:id="rId26"/>
    <sheet xmlns:r="http://schemas.openxmlformats.org/officeDocument/2006/relationships" name="2. Supplemental Financial Inf27" sheetId="27" state="visible" r:id="rId27"/>
    <sheet xmlns:r="http://schemas.openxmlformats.org/officeDocument/2006/relationships" name="2. Supplemental Financial Inf28" sheetId="28" state="visible" r:id="rId28"/>
    <sheet xmlns:r="http://schemas.openxmlformats.org/officeDocument/2006/relationships" name="2. Supplemental Financial Inf29" sheetId="29" state="visible" r:id="rId29"/>
    <sheet xmlns:r="http://schemas.openxmlformats.org/officeDocument/2006/relationships" name="2. Supplemental Financial Inf30" sheetId="30" state="visible" r:id="rId30"/>
    <sheet xmlns:r="http://schemas.openxmlformats.org/officeDocument/2006/relationships" name="2. Supplemental Financial Inf31" sheetId="31" state="visible" r:id="rId31"/>
    <sheet xmlns:r="http://schemas.openxmlformats.org/officeDocument/2006/relationships" name="2. Supplemental Financial Inf32" sheetId="32" state="visible" r:id="rId32"/>
    <sheet xmlns:r="http://schemas.openxmlformats.org/officeDocument/2006/relationships" name="2. Supplemental Financial Inf33" sheetId="33" state="visible" r:id="rId33"/>
    <sheet xmlns:r="http://schemas.openxmlformats.org/officeDocument/2006/relationships" name="2. Supplemental Financial Inf34" sheetId="34" state="visible" r:id="rId34"/>
    <sheet xmlns:r="http://schemas.openxmlformats.org/officeDocument/2006/relationships" name="3. Bank Line of Credit (Details" sheetId="35" state="visible" r:id="rId35"/>
    <sheet xmlns:r="http://schemas.openxmlformats.org/officeDocument/2006/relationships" name="3. Bank Line of Credit (Detai36" sheetId="36" state="visible" r:id="rId36"/>
    <sheet xmlns:r="http://schemas.openxmlformats.org/officeDocument/2006/relationships" name="3. Bank Line of Credit and Debt" sheetId="37" state="visible" r:id="rId37"/>
    <sheet xmlns:r="http://schemas.openxmlformats.org/officeDocument/2006/relationships" name="4. Stockholders Equity (Details" sheetId="38" state="visible" r:id="rId38"/>
    <sheet xmlns:r="http://schemas.openxmlformats.org/officeDocument/2006/relationships" name="4. Stockholders Equity (Detai39" sheetId="39" state="visible" r:id="rId39"/>
    <sheet xmlns:r="http://schemas.openxmlformats.org/officeDocument/2006/relationships" name="4. Stockholders Equity (Detai40" sheetId="40" state="visible" r:id="rId40"/>
    <sheet xmlns:r="http://schemas.openxmlformats.org/officeDocument/2006/relationships" name="4. Stockholders Equity (Detai41" sheetId="41" state="visible" r:id="rId41"/>
    <sheet xmlns:r="http://schemas.openxmlformats.org/officeDocument/2006/relationships" name="4. Stockholders Equity (Detai42" sheetId="42" state="visible" r:id="rId42"/>
    <sheet xmlns:r="http://schemas.openxmlformats.org/officeDocument/2006/relationships" name="4. Stockholders Equity (Detai43" sheetId="43" state="visible" r:id="rId43"/>
    <sheet xmlns:r="http://schemas.openxmlformats.org/officeDocument/2006/relationships" name="4. Stockholders Equity (Detai44" sheetId="44" state="visible" r:id="rId44"/>
    <sheet xmlns:r="http://schemas.openxmlformats.org/officeDocument/2006/relationships" name="4. Stockholders Equity (Detai45" sheetId="45" state="visible" r:id="rId45"/>
    <sheet xmlns:r="http://schemas.openxmlformats.org/officeDocument/2006/relationships" name="4. Stockholders' Equity (Detail" sheetId="46" state="visible" r:id="rId46"/>
    <sheet xmlns:r="http://schemas.openxmlformats.org/officeDocument/2006/relationships" name="5. 401(k) Plan (Details Narrati" sheetId="47" state="visible" r:id="rId47"/>
    <sheet xmlns:r="http://schemas.openxmlformats.org/officeDocument/2006/relationships" name="7. Income Taxes (Details - Inco" sheetId="48" state="visible" r:id="rId48"/>
    <sheet xmlns:r="http://schemas.openxmlformats.org/officeDocument/2006/relationships" name="7. Income Taxes (Details - US a" sheetId="49" state="visible" r:id="rId49"/>
    <sheet xmlns:r="http://schemas.openxmlformats.org/officeDocument/2006/relationships" name="7. Income Taxes (Details - Defe" sheetId="50" state="visible" r:id="rId50"/>
    <sheet xmlns:r="http://schemas.openxmlformats.org/officeDocument/2006/relationships" name="7. Income Taxes (Details - Reco" sheetId="51" state="visible" r:id="rId51"/>
    <sheet xmlns:r="http://schemas.openxmlformats.org/officeDocument/2006/relationships" name="7. Income Taxes (Details - NOL'" sheetId="52" state="visible" r:id="rId52"/>
    <sheet xmlns:r="http://schemas.openxmlformats.org/officeDocument/2006/relationships" name="7. Income Taxes (Details - Unce" sheetId="53" state="visible" r:id="rId53"/>
    <sheet xmlns:r="http://schemas.openxmlformats.org/officeDocument/2006/relationships" name="7. Income Taxes (Details Narrat" sheetId="54" state="visible" r:id="rId54"/>
    <sheet xmlns:r="http://schemas.openxmlformats.org/officeDocument/2006/relationships" name="8. Commitments and Contingenc55" sheetId="55" state="visible" r:id="rId55"/>
    <sheet xmlns:r="http://schemas.openxmlformats.org/officeDocument/2006/relationships" name="8. Commitments and Contingenc56" sheetId="56" state="visible" r:id="rId56"/>
    <sheet xmlns:r="http://schemas.openxmlformats.org/officeDocument/2006/relationships" name="9. Significant Geographic, Cu57" sheetId="57" state="visible" r:id="rId57"/>
    <sheet xmlns:r="http://schemas.openxmlformats.org/officeDocument/2006/relationships" name="9. Significant Geographic, Cu58" sheetId="58" state="visible" r:id="rId58"/>
    <sheet xmlns:r="http://schemas.openxmlformats.org/officeDocument/2006/relationships" name="9. Significant Geographic, Cu59" sheetId="59" state="visible" r:id="rId59"/>
  </sheets>
  <definedNames/>
  <calcPr calcId="124519" fullCalcOnLoad="1"/>
</workbook>
</file>

<file path=xl/sharedStrings.xml><?xml version="1.0" encoding="utf-8"?>
<sst xmlns="http://schemas.openxmlformats.org/spreadsheetml/2006/main" uniqueCount="531">
  <si>
    <t>Document and Entity Information - USD ($)</t>
  </si>
  <si>
    <t>12 Months Ended</t>
  </si>
  <si>
    <t>Jun. 30, 2017</t>
  </si>
  <si>
    <t>Aug. 01, 2017</t>
  </si>
  <si>
    <t>Dec. 31, 2016</t>
  </si>
  <si>
    <t>Document And Entity Information</t>
  </si>
  <si>
    <t>Entity Registrant Name</t>
  </si>
  <si>
    <t>LANTRONIX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6</t>
  </si>
  <si>
    <t>Current assets:</t>
  </si>
  <si>
    <t>Cash and cash equivalents</t>
  </si>
  <si>
    <t>Accounts receivable (net of allowance for doubtful accounts of $55 and $37 at June 30, 2017 and 2016, respectively)</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Accrued payroll and related expenses</t>
  </si>
  <si>
    <t>Warranty reserve</t>
  </si>
  <si>
    <t>Other current liabilities</t>
  </si>
  <si>
    <t>Total current liabilities</t>
  </si>
  <si>
    <t>Long-term capital lease obligations</t>
  </si>
  <si>
    <t>Other non-current liabilities</t>
  </si>
  <si>
    <t>Total liabilities</t>
  </si>
  <si>
    <t>Stockholders' equity:</t>
  </si>
  <si>
    <t>Preferred stock, $0.0001 par value; 5,000,000 shares authorized; none issued and outstanding</t>
  </si>
  <si>
    <t>Common stock, $0.0001 par value; 100,000,000 shares authorized; 17,808,696 and 17,253,799 shares issued and outstanding at June 30, 2017 and 2016,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Income Statement [Abstract]</t>
  </si>
  <si>
    <t>Net revenue</t>
  </si>
  <si>
    <t>[1]</t>
  </si>
  <si>
    <t>Cost of revenue</t>
  </si>
  <si>
    <t>Gross profit</t>
  </si>
  <si>
    <t>Operating expenses:</t>
  </si>
  <si>
    <t>Selling, general and administrative</t>
  </si>
  <si>
    <t>Research and development</t>
  </si>
  <si>
    <t>Total operating expenses</t>
  </si>
  <si>
    <t>Loss from operations</t>
  </si>
  <si>
    <t>Interest expense, net</t>
  </si>
  <si>
    <t>Other income (expense), net</t>
  </si>
  <si>
    <t>Loss before income taxes</t>
  </si>
  <si>
    <t>Provision for income taxes</t>
  </si>
  <si>
    <t>Net loss and comprehensive loss</t>
  </si>
  <si>
    <t>Net loss per share (basic and diluted)</t>
  </si>
  <si>
    <t>Weighted-average shares (basic and diluted)</t>
  </si>
  <si>
    <t>Net revenue from related parties</t>
  </si>
  <si>
    <t>Includes net revenue from related parties</t>
  </si>
  <si>
    <t>Consolidated Statements Of Stockholders’ Equity - USD ($) shares in Thousands, $ in Thousands</t>
  </si>
  <si>
    <t>Common Stock</t>
  </si>
  <si>
    <t>Additional Paid-In Capital</t>
  </si>
  <si>
    <t>Accumulated Deficit</t>
  </si>
  <si>
    <t>Accumulated Other Comprehensive Income</t>
  </si>
  <si>
    <t>Total</t>
  </si>
  <si>
    <t>Beginning balance, shares at Jun. 30, 2015</t>
  </si>
  <si>
    <t>Beginning balance, value at Jun. 30, 2015</t>
  </si>
  <si>
    <t>Shares issued pursuant to stock awards, net - stock issued</t>
  </si>
  <si>
    <t>Shares issued pursuant to stock awards, net value</t>
  </si>
  <si>
    <t>Shares issued pursuant to equity offering, shares</t>
  </si>
  <si>
    <t>Shares issued pursuant to equity offering, value</t>
  </si>
  <si>
    <t>Tax withholding paid on behalf of employees for restricted shares</t>
  </si>
  <si>
    <t>Share-based compensation</t>
  </si>
  <si>
    <t>Net loss</t>
  </si>
  <si>
    <t>Ending balance, shares at Jun. 30, 2016</t>
  </si>
  <si>
    <t>Ending balance, value at Jun. 30, 2016</t>
  </si>
  <si>
    <t>Cumulative effect of accounting change</t>
  </si>
  <si>
    <t>Ending balance, shares at Jun. 30, 2017</t>
  </si>
  <si>
    <t>Ending balance, value at Jun. 30, 2017</t>
  </si>
  <si>
    <t>Consolidated Statements of Cash Flows - USD ($) $ in Thousands</t>
  </si>
  <si>
    <t>Operating activities</t>
  </si>
  <si>
    <t>Adjustments to reconcile net loss to net cash provided by (used in) operating activities:</t>
  </si>
  <si>
    <t>Depreciation and amortization</t>
  </si>
  <si>
    <t>Provision for excess and obsolete inventories</t>
  </si>
  <si>
    <t>Loss on disposal of property and equipment</t>
  </si>
  <si>
    <t>Changes in operating assets and liabilities:</t>
  </si>
  <si>
    <t>Accounts receivable</t>
  </si>
  <si>
    <t>Inventories</t>
  </si>
  <si>
    <t>Other liabilities</t>
  </si>
  <si>
    <t>Cash received related to tenant lease incentives</t>
  </si>
  <si>
    <t>Net cash provided by operating activities</t>
  </si>
  <si>
    <t>Investing activities</t>
  </si>
  <si>
    <t>Purchases of property and equipment</t>
  </si>
  <si>
    <t>Net cash used in investing activities</t>
  </si>
  <si>
    <t>Financing activities</t>
  </si>
  <si>
    <t>Proceeds from borrowings on line of credit</t>
  </si>
  <si>
    <t>Payment of borrowings on line of credit</t>
  </si>
  <si>
    <t>Net proceeds from issuances of common stock</t>
  </si>
  <si>
    <t>Payment of capital lease obligations</t>
  </si>
  <si>
    <t>Net cash provided by financing activities</t>
  </si>
  <si>
    <t>Increase in cash and cash equivalents</t>
  </si>
  <si>
    <t>Cash and cash equivalents at beginning of year</t>
  </si>
  <si>
    <t>Cash and cash equivalents at end of year</t>
  </si>
  <si>
    <t>Supplemental disclosure of cash flow information</t>
  </si>
  <si>
    <t>Interest paid</t>
  </si>
  <si>
    <t>Income taxes paid</t>
  </si>
  <si>
    <t>1. Summary of Significant Accounting Policies</t>
  </si>
  <si>
    <t>Accounting Policies [Abstract]</t>
  </si>
  <si>
    <t>The Company Lantronix, Inc. (referred to in these notes to consolidated financial
statements as “Lantronix”, “we,” “our,” or “us”), is a global provider of secure
data access and management solutions for Internet of Things (“IoT”) assets. Our mission is to be the leading supplier
of IoT solutions that enable companies to dramatically simplify the creation, deployment, and management of IoT projects while
providing secure access to data for applications and people.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At June 30, 2017, approximately $2,480,000 of our tangible assets were located outside of the United States (“U.S.”),
a large portion of which was comprised of inventory held at (i) our third-party logistics provider in Hong Kong and (ii) our contract
manufacturers in China.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reserves, goodwill valuation, deferred income tax asset valuation
allowances, share-based compensation and warranty reserves. To the extent there are material differences between our estimates
and actual results, future results of operations will be affected. Reclassifications Certain reclassifications have been made to the prior fiscal year
financial information to conform to the current fiscal year presentation. 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7 and 2016, approximately
99% of our net revenue came from sales of hardware products. The remaining 1% of our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ctual product returns or pricing adjustments that differ from our estimates could
result in increases or decreases to our net revenue. A significant portion of our sales are made to distributors
under agreements which contain a limited right to return unsold products and price adjustment provisions. Given these provisions,
we have concluded the price to these distributors is not fixed and determinable at the time we deliver products to them.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if neither VSOE nor TPE is available. We recognize the relative fair value of the deliverables
as they are delivered assuming all other revenue recognition criteria are met. Allowance for Doubtful Accounts We maintain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marily of cash and cash equivalents,
accounts receivable, contract manufacturers’ receivable, accounts payable, accrued liabilities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17 and
2016 we did not have any assets or liabilities that were measured at fair value on a non-recurring basis. We believe all of our financial instruments’ recorded values,
other than long-term debt, approximate their current fair values because of the nature and short duration of these instruments.
The fair value of long-term debt approximates its carrying value because the related effective rates of interest approximate current
market rates available to us for debt with similar terms and similar remaining maturitie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Accumulated Other Comprehensive Income Accumulated other comprehensive income is composed of accumulated
translation adjustments as of June 30, 2017 and 2016. We did not have any other comprehensive income or losses during the fiscal
years ended June 30, 2017 or 2016. Cash and Cash Equivalents Cash and cash equivalents consist of cash and short-term investments,
with original maturities of 90 days or less. 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17,
we made a qualitative assessment of whether goodwill impairment existed and did not determine that it was more likely that not
that the fair value of our single reporting unit was less than its carrying amount.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over the requisite service period. We record amortization of share-based compensation
expense ratably over the requisite service period of the grant. We recognize the impact of forfeitures on our share-based compensation
expense as such forfeitures occur. Net Income (Loss) Per Share Net income (loss) per share (basic) is calculated by dividing net
income (loss) by the weighted average number of common shares outstanding during the fiscal year. Net income (loss) per share (diluted)
is calculated by adjusting the weighted 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Advertising Expenses Advertising costs are expensed in the period incurred. Segment Information We have one operating and reportable business segment. Recent Accounting Pronouncements In January 2017, the Financial Accounting Standards Board (“FASB”)
issued guidance to simplify the accounting for goodwill impairment. The guidance removes Step 2 of the goodwill impairment test,
which requires a hypothetical purchase price allocation. Under the new guidance, a goodwill impairment will be the amount by which
a reporting unit’s carrying value exceeds its estimated fair value. Companies continue to have the option to perform a qualitative
assessment to determine if a quantitative impairment test is necessary. We adopted this guidance beginning with our annual goodwill
impairment test for the fiscal year ended June 30, 2017. Such adoption did not have a material effect on our financial statements. In March 2016,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historically, or recognized when they occur. If elected, the change to recognize forfeitures when they occur needs
to be adopted using a modified retrospective approach. Lantronix adopted this guidance early for the fiscal year beginning July
1, 2016. In connection with the adoption, we have elected to recognize the impact of forfeitures on our share-based compensation
expense as such forfeitures occur. Accordingly, as of July 1, 2016, we recorded a cumulative effect adjustment of approximately
$6,000 to increase APIC and accumulated deficit. Going forward, we do not expect the adoption of this guidance to have a material
effect on our financial statements. In February 2016, FASB issued an accounting standard that revises
lease accounting guidance. Most prominent among the changes in the standard is the recognition of right-of-use (“ROU”)
assets and lease liabilities by lessees for those leases classified as operating leases under the existing guidance. We will be
required to recognize and measure leases existing at, or entered into after, the beginning of the earliest comparative period presented
using a modified retrospective approach, with certain practical expedients available. The standard will be effective for Lantronix
in the fiscal year beginning July 1, 2019. Early adoption is permitted. While we are continuing to assess the potential impacts
of this standard, we currently expect the most significant impact on our financial statements will be the recognition of ROU assets
and lease liabilities for operating leas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became effective for Lantronix for the fiscal year beginning July 1, 2016.
The adoption of this standard did not have a material impact on our financial statements and related disclosures. Revenue from Contracts with Customers In May 2014, FASB issued an accounting standard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We expect
to adopt the standard in the fiscal year beginning July 1, 2018 using the full retrospective method to restate each prior reporting
period presented. We currently anticipate the standard will have a material impact
on our financial statements and disclosures. We continue to make progress in assessing all potential impacts of the standard, including
any impacts of recently issued amendments. We currently believe the most significant impact of the standard relates to our accounting
for sales made to distributors under agreements which contain a limited right to return unsold products and price adjustment provisions.
Under the existing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ntly at the time of shipment to these distributors. We have not yet determined
the quantitative impact that the standard will have on our financial statements and related disclosures.</t>
  </si>
  <si>
    <t>2. Supplemental Financial Information</t>
  </si>
  <si>
    <t>Supplemental Financial Information</t>
  </si>
  <si>
    <t xml:space="preserve">Inventories The following table presents details of our
inventories:
June 30,
2017 2016
(In thousands)
Finished goods $ 4,191 $ 3,822
Raw materials 1,694 1,653
Finished goods held by distributors 1,074 1,109
Inventories, net $ 6,959 $ 6,584 Property and Equipment The following table presents details of property
and equipment:
June 30,
2017 2016
(In thousands)
Computer, software and office equipment $ 3,462 $ 3,298
Furniture and fixtures 465 468
Production, development and warehouse equipment 4,002 3,724
Construction-in-progress* 304 509
Property and equipment, gross 8,233 7,999
Less accumulated depreciation (7,015 ) (6,430 )
Property and equipment, net $ 1,218 $ 1,569 * Includes $275,000 and $470,000 of capitalized software costs at
June 30, 2017 and 2016, respectively. The following table presents details of property
and equipment recorded in connection with capital lease obligations:
June 30,
2017 2016
(In thousands)
Property and equipment $ 250 $ 266
Less accumulated depreciation (122 ) (71 )
Total $ 128 $ 195 The amortization of property and equipment recorded in connection
with capital lease obligations is included within depreciation expense recorded in the applicable functional line items on our
consolidated statements of operations. Warranty Reserve The following table presents details of our
warranty reserve:
Years Ended June 30,
2017 2016
(In thousands)
Beginning balance $ 138 $ 163
Charged to cost of revenues 65 91
Usage (78 ) (116 )
Ending balance $ 125 $ 138 Other Liabilities The following table presents details of our
other liabilities:
June 30,
2017 2016
(In thousands)
Current
Customer deposits and refunds $ 1,119 $ 663
Accrued raw materials purchases 484 582
Deferred revenue 196 427
Capital lease obligations 61 64
Taxes payable 275 275
Accrued operating expenses 928 911
Total other current liabilities $ 3,063 $ 2,922
Non-current
Deferred rent $ 200 $ 225
Deferred revenue 196 122
Total other non-current liabilities $ 396 $ 347 Advertising Expenses The following table presents details of our
advertising expenses:
Years Ended June 30,
2017 2016
(In thousands)
Advertising expenses $ 31 $ 173
Computation of Net Loss per Share The following table presents the computation of net loss per share:
Years Ended June 30,
2017 2016
(In thousands, except per share data)
Numerator:
Net loss $ (277 ) $ (1,962 )
Denominator:
Weighted-average shares outstanding (basic and diluted) 17,451 15,260
Net loss per share (basic and diluted) $ (0.02 ) $ (0.13 ) The following table presents the common stock equivalents excluded
from the diluted net loss per share calculation because they were anti-dilutive for the periods presented. These excluded common
stock equivalents could be dilutive in the future.
Years Ended June 30,
2017 2016
(In thousands)
Common stock equivalents 1,503 3,450
Severance and Related Charges Fiscal Year Ended June 30, 2017 In January 2017, we initiated personnel changes to our European sales
team. The expenses totaled $246,000 and consisted primarily of severance costs, and to a lesser extent, a facility lease termination
cost. The following table presents details of the
liability we recorded related to this plan:
Year Ended
June 30,
2017
(In thousands)
Beginning balance $ –
Charges 246
Payments (209 )
Ending balance $ 37 Substantially all of the remaining
liability balance at June 30, 2017 relates to facility lease payments, and is included in accrued payroll and
related expenses in the accompanying consolidated balance sheet at June 30, 2017. Fiscal Year Ended June 30, 2016 In February 2016, we initiated a strategic realignment plan to enable
us to reallocate resources intended to optimize our sales and product development efforts. The activities were substantially completed
by June 30, 2016, and consisted of severance, lease termination and other associated costs. These activities resulted in total
charges of approximately $247,000, and are included in the applicable functional line items within our consolidated statement
of operations for the fiscal year ended June 30, 2016. Separation Agreement with Former President and Chief Executive
Officer In December 2015, we entered into a separation and release agreement
(the “Separation Agreement”) with Kurt F. Busch, our former President and Chief Executive Officer. The Separation Agreement
provided for (i) release of all claims by Mr. Busch in favor of Lantronix; (ii) a cash payment to Mr. Busch of $271,000, which
was paid in January 2016; and (iii) the acceleration of vesting of 50,000 restricted stock units (“RSUs”), for which
we recorded a net $52,000 share-based compensation charge. Both the $271,000 cash payment and the share-based compensation charge
are included in selling, general and administrative expense in our consolidated statement of operations for the fiscal year ended
June 30, 2016. Supplemental Cash Flow Information The following table presents non-cash investing and financing transactions
excluded from the consolidated statements of cash flows:
Years Ended June 30,
2017 2016
(In thousands)
Accrued property and equipment paid for in the subsequent period $ 3 $ 43
Non-cash acquisition of property and equipment under capital leases $ – $ 37
Non-cash acquisition of property and equipment through non-monetary exchange $ – $ 10
Non-cash tenant improvements paid by landlord $ – $ 190 </t>
  </si>
  <si>
    <t>3. Bank Line of Credit</t>
  </si>
  <si>
    <t>Debt Disclosure [Abstract]</t>
  </si>
  <si>
    <t>We are party to a Loan and Security Agreement (as amended, the “Loan
Agreement”) with Silicon Valley Bank (“SVB”), which provides a $4,000,000 revolving line of credit, based on
qualified accounts receivable. The Loan Agreement has a maturity date of September 30, 2018. The Loan Agreement provides for an interest rate per annum equal
to the greater of the prime rate plus 0.75% or 4.25%,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25%.
At June 30, 2017, we met the 1.0 to 1.0 or greater quick ratio requirement. The Loan Agreement also includes a covenant requiring us to maintain
a certain Minimum Tangible Net Worth (“Minimum TNW”), currently required to be approximately $6,021,000. The Minimum
TNW is subject to adjustment upward to the extent we raise additional equity or debt financing or achieve net income in future
quarters. Our Actual Tangible Net Worth (“Actual TNW”) is calculated as total stockholders’ equity, less goodwill. The following table presents the Minimum TNW
compared to our Actual TNW:
June 30, 2017
(In thousands)
Minimum TNW $ 6,021
Actual TNW $ 11,200 The following table presents certain information with respect to
the Loan Agreement with SVB:
June 30,
2017 2016
(In thousands)
Outstanding borrowings on the line of credit $ – $ –
Available borrowing capacity on the line of credit $ 2,812 $ 2,620
Outstanding letters of credit $ 51 $ 51 Our outstanding letters of credit at June 30, 2017 and 2016 were
used as security deposits.</t>
  </si>
  <si>
    <t>4. Stockholders' Equity</t>
  </si>
  <si>
    <t>Equity [Abstract]</t>
  </si>
  <si>
    <t>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Our current stock incentive program is governed by our Amended and Restated 2010
Stock Incentive Plan (the “2010 SIP”). Shares reserved for issuance under this plan include rollover shares, which
are any shares subject to equity compensation awards granted under our previous stock plan that expire or otherwise terminate without
having been exercised in full or that are forfeited or repurchased by Lantronix by virtue of their failure to vest. A maximum of
2,100,000 of such shares are eligible for rollover. The 2010 SIP authorizes awards of stock options (both incentive and non-qualified),
stock appreciation rights, non-vested shares, RSUs and performance shares. New shares are issued to satisfy stock option exercises
and share issuances. As of June 30, 2017, approximately 1,888,000 shares remain available for issuance under the 2010 SIP. The Compensation Committee of our board of directors determines eligibility,
vesting schedules and exercise prices for options and shares granted under the plans. Stock option awards are generally granted
with an exercise price equal to the market price of our common stock at the date of grant. Stock option awards generally have a
contractual term of seven to ten years. Share-based awards generally vest and become exercisable over a one to four year service
period. As of June 30, 2017, no stock appreciation rights, non-vested shares, or performance shares were outstanding. No income
tax benefit was realized from activity in the share-based plans during the fiscal years ended June 30, 2017 and 2016. Stock Option Awards The fair value of each stock option grant is estimated on the grant
date using the Black-Scholes-Merton option-pricing formula. Expected volatilities are based on the historical volatility of our
stock price. The expected term of options granted is estimated using the simplified method, as permitted by guidance issued by
the Securities and Exchange Commission. We use the simplified method because we believe we are unable to rely on our limited historical
exercise data or alternative information as a reasonable basis upon which to estimate the expected term of such options. The risk-free
interest rate assumption is based on the U.S. Treasury interest rates appropriate for the expected term of our stock options. The following weighted-average assumptions were used to estimate
the fair value of all of our stock option grants:
Years Ended June 30,
2017 2016
Expected term (in years) 4.77 4.99
Expected volatility 65% 67%
Risk-free interest rate 1.43% 1.48%
Dividend yield 0.00% 0.00% The following table presents a summary of activity for all of our
stock options:
Weighted-Average
Exercise Remaining Aggregate
Number of Price Contractual Intrinsic
Shares Per Share Term Value
(In thousands) (In years) (In thousands)
Balance of options outstanding at June 30, 2016 3,606 $ 1.85
Options granted 923 1.71
Options forfeited (71 ) 1.59
Options expired (128 ) 3.18
Options exercised (146 ) 1.76
Balance of options outstanding at June 30, 2017 4,184 $ 1.78 4.2 $ 3,333
Options exercisable at June 30, 2017 2,294 $ 2.05 3.0 $ 1,368 The following table presents a summary of grant-date fair
value and intrinsic value information for all of our stock options:
Years Ended June 30,
2017 2016
(In thousands,
except per share data)
Weighted-average grant-date fair value per share $ 0.93 $ 0.64
Intrinsic value of options exercised $ 120 $ – Restricted Stock Units The fair value of our RSUs is based on the closing market price of
our common stock on the date of grant. The following table presents a summary of activity with respect to
our RSUs during the fiscal year ended June 30, 2017:
Number of Shares Weighted- Average Grant Date Fair Value per Share
(In thousands)
Balance of RSUs outstanding at June 30, 2016 460 $ 1.10
Granted 85 1.81
Vested (245 ) 1.11
Balance of RSUs outstanding at June 30, 2017 300 $ 1.29 Employee Stock Purchase Plan We have an Employee Stock Purchase Plan (the “ESPP”),
under which 1,300,000 shares of our common stock were initially reserved for future issuance. The ESPP is intended to provide
employees with an opportunity to purchase our common stock through accumulated payroll deductions. Each of our employees (including
officers) is eligible to participate in the ESPP, subject to certain limitations, as defined in the ESPP. The ESPP is implemented by consecutive, overlapping offering periods
lasting 24 months (an “Offering Period”), with a new Offering Period commencing on the first trading day on or after
May 16 and November 16 of each year. Common stock may be purchased under the ESPP every six months (a “Purchase Period”),
at a price not less than 85% of the lesser of the fair market value of our common stock on the (i) the first trading day of each
Offering Period or (ii) the last trading day of each Purchase Period. To the extent the fair market value of our common stock on
the enrollment date of a new Offering Period is lower than the fair market value of our common stock on the enrollment date of
the immediately preceding Offering Period, then all participants in the immediately preceding Offering Period will be automatically
withdrawn from such Offering Period immediately after the exercise of their options on the exercise date immediately preceding
the new Offering Period and automatically re-enrolled in the new Offering Period as of the first day thereof. Generally, a participant
in the ESPP may withdraw from an Offering Period at any time without affecting his or her eligibility to participate in future
Offering Periods and may increase or decrease the rate of his or her payroll deductions during an Offering Period. The per share fair value of stock purchase rights granted under the
ESPP was estimated using the following weighted-average assumptions:
Years Ended June 30,
2017 2016
Expected term (in years) 1.25 1.25
Expected volatility 74% 62%
Risk-free interest rate 1.01% 0.62%
Dividend yield 0.00% 0.00% The following table presents a summary of activity under our ESPP
during the fiscal year ended June 30, 2017:
Year Ended
June 30, 2017
(In thousands, except per share data)
Shares available for issuance at June 30, 2016 736
Shares issued (260 )
Shares available for issuance at June 30, 2017 476
Weighted average purchase price per share $ 1.05
Intrinsic value of ESPP shares on purchase date $ 259 Share-Based Compensation Expense The following table presents a summary of share-based compensation
expense included in each functional line item on our consolidated statements of operations:
Years Ended June 30,
2017 2016
(In thousands)
Cost of revenues $ 48 $ 63
Selling, general and administrative 683 632
Research and development 181 175
Total share-based compensation expense $ 912 $ 870 The following table summarizes the remaining unrecognized share-based
compensation expense related to our outstanding share-based awards as of June 30, 2017:
Remaining Unrecognized Compensation Expense Remaining Weighted- Average Years to Recognize
(In thousands)
Stock options $ 1,324 2.8
Restricted stock units 347 1.7
Stock purchase rights under ESPP 219 1.2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 Private Placement Sale of Common Stock In June 2016, we issued 1,941,748 shares of our common stock
to Hale Capital Partners, LP for an aggregate purchase price of $2,000,000. After legal fees, we received net proceeds of $1,975,000
from the sale of these shares.</t>
  </si>
  <si>
    <t>5. 401(k) Plan</t>
  </si>
  <si>
    <t>Retirement Benefits [Abstract]</t>
  </si>
  <si>
    <t>We have a savings plan (the “Plan”) which is qualified
under Section 401(k) of the Internal Revenue Code. Eligible employees may elect to make contributions to the Plan through salary
deferrals up to 100% of their base pay, subject to limitations. In October 2014, we reinstated a limited matching contribution.
We made approximately $136,000 and $112,000 in matching contributions to participants in the Plan during the fiscal years ended
June 30, 2017 and 2016, respectively. In addition, we may make discretionary profit sharing contributions,
subject to limitations. During the fiscal years ended June 30, 2017 and 2016, we made no such contributions to the Plan.</t>
  </si>
  <si>
    <t>6. Litigation</t>
  </si>
  <si>
    <t>Litigation</t>
  </si>
  <si>
    <t xml:space="preserve">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 </t>
  </si>
  <si>
    <t>7. Income Taxes</t>
  </si>
  <si>
    <t>Income Tax Disclosure [Abstract]</t>
  </si>
  <si>
    <t>Income Taxes</t>
  </si>
  <si>
    <t>The income tax provision consists of the following
components:
Years Ended June 30,
2017 2016
(In thousands)
Current:
Federal $ – $ –
State 6 2
Foreign 62 61
68 63
Deferred:
Federal – –
State – –
– –
Provision for income taxes $ 68 $ 63 The following table presents U.S. and foreign income (loss) before
income taxes:
Years Ended June 30,
2017 2016
(In thousands)
United States $ (465 ) $ (2,021 )
Foreign 256 122
Loss before income taxes $ (209 ) $ (1,899 ) The tax effects of temporary differences that
give rise to deferred tax assets and liabilities are as follows:
Years Ended June 30,
2017 2016
Deferred tax assets: (In thousands)
Tax losses and credits $ 31,024 $ 31,005
Reserves not currently deductible 3,114 2,763
Deferred compensation 482 398
Inventory capitalization 754 1,126
Marketing rights 85 175
Depreciation 252 430
Other 218 216
Gross deferred tax assets 35,929 36,113
Valuation allowance (35,449 ) (35,850 )
Deferred tax assets, net 480 263
Deferred tax liabilities:
State taxes (480 ) (263 )
Deferred tax liabilities (480 ) (263 )
Net deferred tax assets (liabilities) $ – $ – We have recorded a valuation allowance against our net deferred
tax assets. The valuation allowance was established due to uncertainties surrounding the realization of the deferred tax assets. The following table presents a reconciliation of the income tax provision
to taxes computed at the U.S. federal statutory rate:
Years Ended June 30,
2017 2016
(In thousands)
Statutory federal provision (benefit) for income taxes $ (71 ) $ (646 )
Increase (decrease) resulting from:
State taxes, net of federal benefit 4 (38 )
Change in tax rate 86 15
Stock options (14 ) 250
Permanent differences 25 10
Change in valuation allowance (236 ) (133 )
Deferred compensation 44 185
Section 956 inclusion 102 –
Foreign tax rate variances (25 ) 19
Other 153 401
Provision for income taxes $ 68 $ 63 Due to the “change of ownership” provision of the Tax
Reform Act of 1986, utilization of our net operating loss (“NOL”) carryforwards and tax credit carryforwards may be
subject to an annual limitation against taxable income in future periods. Because of the annual limitation, a portion of these
carryforwards may expire before ultimately becoming available to reduce future income tax liabilities. The following table summarizes
our NOLs:
June 30,
2017
(In thousands)
Federal $ 88,464
State $ 10,937 Our NOL carryovers for federal income tax purposes will begin to
expire in the fiscal year ending June 30, 2021. Our NOL carryovers for state income tax purposes began to expire in the fiscal
year ended June 30, 2013. Deferred income taxes were not provided on undistributed earnings of certain foreign subsidiaries because
such undistributed earnings are expected to be reinvested indefinitely. The following table summarizes our liability for uncertain tax positions
for the fiscal year ended June 30, 2017 (in thousands):
Balance as of June 30, 2016 $ 6,600
Change in balances related to uncertain tax positions –
Balance as of June 30, 2017 $ 6,600 At June 30, 2017, we had $6,600,000 of gross unrecognized tax benefits. Of
the total unrecognized benefits at June 30, 2017, $6,600,000 was recorded as a reduction to deferred tax assets, which caused
a corresponding reduction in our valuation allowance of $6,600,000. To the extent such portion of unrecognized tax benefits is
recognized at a time such valuation allowance no longer exists, the recognition would reduce the effective tax rate. Our continuing
practice is to recognize interest and penalties related to income tax matters in income tax expense. During the fiscal years ended
June 30, 2017 and 2016 we recorded an immaterial expense for interest and penalties related to income tax matters in the provision
for income taxes. At June 30, 2017, we had approximately $184,000 of accrued interest and penalties related to uncertain tax positions. At June 30, 2017, our fiscal years ended June 30, 2014 through 2017
remain open to examination by the federal taxing jurisdiction and our fiscal years ended June 30, 2013 through 2017 remain open
to examination by the state taxing jurisdictions. However, we have NOLs beginning in fiscal year ended June 30, 2001 which would
cause the statute of limitations to remain open for the year in which the NOL was incurred. Our fiscal years ended June 30, 2010
through 2017 remain open to examination by foreign taxing authorities. We do not anticipate that the amount of unrecognized tax
benefits as of June 30, 2017 will significantly increase or decrease within the next 12 months.</t>
  </si>
  <si>
    <t>8. Commitments and Contingencies</t>
  </si>
  <si>
    <t>Commitments and Contingencies Disclosure [Abstract]</t>
  </si>
  <si>
    <t>Leases We lease office equipment and office and warehouse facilities under
non-cancelable capital and operating leases. We currently lease approximately 27,000 square feet of office space
for our corporate headquarters in Irvine, California. The lease for this facility commenced in July 2015, and is for a term of
65 months. The lease agreement provided for a tenant improvement allowance from the landlord of up to $243,000 for tenant improvements
and other qualified expenses for which the landlord paid for approximately $190,000 in tenant improvements, and reimbursed Lantronix
for the remaining $53,000. The following schedule represents minimum lease payments for all
non-cancelable operating and capital leases as of June 30, 2017:
Capital Operating
Years Ending June 30, Leases Leases Total
(In thousands)
2018 $ 65 $ 670 $ 735
2019 57 592 649
2020 5 550 555
2021 – 256 256
Total 127 $ 2,068 $ 2,195
Amounts representing interest (7 )
Present value of net minimum lease payments 120
Less: capital lease obligations, short-term portion
(included in other current liabilities) 61
Capital lease obligations, long-term portion $ 59 The following table presents rent expense:
Years Ended June 30,
2017 2016
(In thousands)
Rent expense $ 717 $ 738</t>
  </si>
  <si>
    <t>9. Significant Geographic, Customer and Supplier Information</t>
  </si>
  <si>
    <t>Segment Reporting [Abstract]</t>
  </si>
  <si>
    <t>9. Significant Geographic, Product Line, Customer and Supplier Information</t>
  </si>
  <si>
    <t>The following table presents our sales within geographic regions
as a percentage of net revenue, which is based on the “bill-to” location of our customers:
Years Ended June 30,
2017 2016
Americas 55% 51%
Europe, Middle East, and Africa 30% 32%
Asia Pacific Japan 15% 17%
Total 100% 100% The following table presents sales to significant countries as a
percentage of net revenue, which is based on the “bill-to” location of our customers:
Years Ended June 30,
2017 2016
U.S. and Canada 55% 50%
Germany 15% 17%
United Kingdom 8% 9%
Japan 7% 8% Customers The following table presents sales to our significant customers as
a percentage of net revenue:
Years Ended June 30,
2017 2016
Top five customers (1)(2) 50% 50%
Ingram Micro 17% 20%
Arrow 11% 11%
Tech Data 10% * * Less than 10% (1) Includes Ingram Micro, Arrrow and Tech Data for year ended June
30, 2017. Includes Ingram Micro and Arrow for year ended June 30, 2016. (2) All top five customers are distributors, who are part of our
product distribution system No other customer represented more than 10% of our annual net revenue
during these fiscal years. Related Party Transactions We had no net revenue from related parties for the fiscal year ended
June 30, 2017. Net revenue from related parties represented less than 1% of our total net revenues for the fiscal year ended June
30, 2016. Suppliers We do not own or operate a manufacturing facility. All our products
are manufactured by third-party contract manufacturers and foundries located primarily in Asi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t>
  </si>
  <si>
    <t>10. Subsequent Event</t>
  </si>
  <si>
    <t>Subsequent Events [Abstract]</t>
  </si>
  <si>
    <t xml:space="preserve">In July 2017, we initiated a plan aimed at realigning personnel resources
to better fit our current business needs. In connection with this plan, we estimate incurring a charge ranging from approximately
$450,000 to $525,000, primarily consisting of severance-related costs. </t>
  </si>
  <si>
    <t>1. Summary of Significant Accounting Policies (Policies)</t>
  </si>
  <si>
    <t>Basis of Presentation</t>
  </si>
  <si>
    <t>Basis of Presentation The consolidated financial statements include the accounts of Lantronix
and our wholly-owned subsidiaries. All significant intercompany transactions and balances have been eliminated in consolidation.
At June 30, 2017, approximately $2,480,000 of our tangible assets were located outside of the United States (“U.S.”),
a large portion of which was comprised of inventory held at (i) our third-party logistics provider in Hong Kong and (ii) our contract
manufacturers in China.</t>
  </si>
  <si>
    <t>Use of Estimates</t>
  </si>
  <si>
    <t>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reserves, goodwill valuation, deferred income tax asset valuation
allowances, share-based compensation and warranty reserves. To the extent there are material differences between our estimates
and actual results, future results of operations will be affected.</t>
  </si>
  <si>
    <t>Reclassifications</t>
  </si>
  <si>
    <t>Reclassifications Certain reclassifications have been made to the prior fiscal year
financial information to conform to the current fiscal year presentation.</t>
  </si>
  <si>
    <t>Revenue Recognition</t>
  </si>
  <si>
    <t>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7 and 2016, approximately
99% of our net revenue came from sales of hardware products. The remaining 1% of our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ctual product returns or pricing adjustments that differ from our estimates could
result in increases or decreases to our net revenue. A significant portion of our sales are made to distributors
under agreements which contain a limited right to return unsold products and price adjustment provisions. Given these provisions,
we have concluded the price to these distributors is not fixed and determinable at the time we deliver products to them.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if neither VSOE nor TPE is available. We recognize the relative fair value of the deliverables
as they are delivered assuming all other revenue recognition criteria are met.</t>
  </si>
  <si>
    <t>Allowance for Doubtful Accounts</t>
  </si>
  <si>
    <t>Allowance for Doubtful Accounts We maintain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t>
  </si>
  <si>
    <t>Concentration of Credit Risk</t>
  </si>
  <si>
    <t>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t>
  </si>
  <si>
    <t>Fair Value of Financial Instruments</t>
  </si>
  <si>
    <t xml:space="preserve">Fair Value of Financial Instruments Our financial instruments consist primarily of cash and cash equivalents,
accounts receivable, contract manufacturers’ receivable, accounts payable, accrued liabilities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fiscal years ended June 30, 2017 and
2016 we did not have any assets or liabilities that were measured at fair value on a non-recurring basis. We believe all of our financial instruments’ recorded values,
other than long-term debt, approximate their current fair values because of the nature and short duration of these instruments.
The fair value of long-term debt approximates its carrying value because the related effective rates of interest approximate current
market rates available to us for debt with similar terms and similar remaining maturities. </t>
  </si>
  <si>
    <t>Foreign Currency Remeasurement</t>
  </si>
  <si>
    <t>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t>
  </si>
  <si>
    <t>Accumulated Other Comprehensive Income Accumulated other comprehensive income is composed of accumulated
translation adjustments as of June 30, 2017 and 2016. We did not have any other comprehensive income or losses during the fiscal
years ended June 30, 2017 or 2016.</t>
  </si>
  <si>
    <t>Cash and Cash Equivalents</t>
  </si>
  <si>
    <t>Cash and Cash Equivalents Cash and cash equivalents consist of cash and short-term investments,
with original maturities of 90 days or less.</t>
  </si>
  <si>
    <t xml:space="preserve">Inventories Inventories are stated at the lower of cost (on a first-in, first-out
basis) or net realizable value. We provide reserves for excess and obsolete inventories determined primarily based upon estimates
of future demand for our products. Shipping and handling costs are classified as a component of cost of revenue in the consolidated
statements of operations. </t>
  </si>
  <si>
    <t>Inventory Sale and Purchase Transactions with Contract Manufacturers</t>
  </si>
  <si>
    <t>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t>
  </si>
  <si>
    <t>Property and Equipment</t>
  </si>
  <si>
    <t>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t>
  </si>
  <si>
    <t>Capitalized Internal Use Software Costs</t>
  </si>
  <si>
    <t>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t>
  </si>
  <si>
    <t>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17,
we made a qualitative assessment of whether goodwill impairment existed and did not determine that it was more likely that not
that the fair value of our single reporting unit was less than its carrying amount.</t>
  </si>
  <si>
    <t xml:space="preserve">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t>
  </si>
  <si>
    <t>Share-Based Compensation</t>
  </si>
  <si>
    <t xml:space="preserve">Share-Based Compensation We account for share-based compensation by expensing the estimated
grant date fair value of our shared-based awards over the requisite service period. We record amortization of share-based compensation
expense ratably over the requisite service period of the grant. We recognize the impact of forfeitures on our share-based compensation
expense as such forfeitures occur. </t>
  </si>
  <si>
    <t>Net Income (Loss) Per Share</t>
  </si>
  <si>
    <t>Net Income (Loss) Per Share Net income (loss) per share (basic) is calculated by dividing net
income (loss) by the weighted average number of common shares outstanding during the fiscal year. Net income (loss) per share (diluted)
is calculated by adjusting the weighted average number of common shares outstanding, assuming any dilutive effects of outstanding
share-based awards using the treasury stock method.</t>
  </si>
  <si>
    <t>Research and Development Costs</t>
  </si>
  <si>
    <t>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t>
  </si>
  <si>
    <t>Warranty</t>
  </si>
  <si>
    <t>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t>
  </si>
  <si>
    <t>Advertising Expenses</t>
  </si>
  <si>
    <t>Advertising Expenses Advertising costs are expensed in the period incurred.</t>
  </si>
  <si>
    <t>Segment Information</t>
  </si>
  <si>
    <t>Segment Information We have one operating and reportable business segment.</t>
  </si>
  <si>
    <t>Recent Accounting Pronouncements</t>
  </si>
  <si>
    <t>Recent Accounting Pronouncements In January 2017, the Financial Accounting Standards Board (“FASB”)
issued guidance to simplify the accounting for goodwill impairment. The guidance removes Step 2 of the goodwill impairment test,
which requires a hypothetical purchase price allocation. Under the new guidance, a goodwill impairment will be the amount by which
a reporting unit’s carrying value exceeds its estimated fair value. Companies continue to have the option to perform a qualitative
assessment to determine if a quantitative impairment test is necessary. We adopted this guidance beginning with our annual goodwill
impairment test for the fiscal year ended June 30, 2017. Such adoption did not have a material effect on our financial statements. In March 2016,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historically, or recognized when they occur. If elected, the change to recognize forfeitures when they occur needs
to be adopted using a modified retrospective approach. Lantronix adopted this guidance early for the fiscal year beginning July
1, 2016. In connection with the adoption, we have elected to recognize the impact of forfeitures on our share-based compensation
expense as such forfeitures occur. Accordingly, as of July 1, 2016, we recorded a cumulative effect adjustment of approximately
$6,000 to increase APIC and accumulated deficit. Going forward, we do not expect the adoption of this guidance to have a material
effect on our financial statements. In February 2016, FASB issued an accounting standard that revises
lease accounting guidance. Most prominent among the changes in the standard is the recognition of right-of-use (“ROU”)
assets and lease liabilities by lessees for those leases classified as operating leases under the existing guidance. We will be
required to recognize and measure leases existing at, or entered into after, the beginning of the earliest comparative period presented
using a modified retrospective approach, with certain practical expedients available. The standard will be effective for Lantronix
in the fiscal year beginning July 1, 2019. Early adoption is permitted. While we are continuing to assess the potential impacts
of this standard, we currently expect the most significant impact on our financial statements will be the recognition of ROU assets
and lease liabilities for operating leas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became effective for Lantronix for the fiscal year beginning July 1, 2016.
The adoption of this standard did not have a material impact on our financial statements and related disclosures. Revenue from Contracts with Customers In May 2014, FASB issued an accounting standard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We expect
to adopt the standard in the fiscal year beginning July 1, 2018 using the full retrospective method to restate each prior reporting
period presented. We currently anticipate the standard will have a material impact
on our financial statements and disclosures. We continue to make progress in assessing all potential impacts of the standard, including
any impacts of recently issued amendments. We currently believe the most significant impact of the standard relates to our accounting
for sales made to distributors under agreements which contain a limited right to return unsold products and price adjustment provisions.
Under the existing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ntly at the time of shipment to these distributors. We have not yet determined
the quantitative impact that the standard will have on our financial statements and related disclosures.</t>
  </si>
  <si>
    <t>2. Supplemental Financial Information (Tables)</t>
  </si>
  <si>
    <t>Schedule of Inventory</t>
  </si>
  <si>
    <t xml:space="preserve">June 30,
2017 2016
(In thousands)
Finished goods $ 4,191 $ 3,822
Raw materials 1,694 1,653
Finished goods held by distributors 1,074 1,109
Inventories, net $ 6,959 $ 6,584 </t>
  </si>
  <si>
    <t>Schedule of Property and Equipment</t>
  </si>
  <si>
    <t>June 30,
2017 2016
(In thousands)
Computer, software and office equipment $ 3,462 $ 3,298
Furniture and fixtures 465 468
Production, development and warehouse equipment 4,002 3,724
Construction-in-progress* 304 509
Property and equipment, gross 8,233 7,999
Less accumulated depreciation (7,015 ) (6,430 )
Property and equipment, net $ 1,218 $ 1,569 * Includes $275,000 and $470,000 of capitalized software costs at
June 30, 2017 and 2016, respectively.</t>
  </si>
  <si>
    <t>Schedule of Capital Leased Assets</t>
  </si>
  <si>
    <t xml:space="preserve">June 30,
2017 2016
(In thousands)
Property and equipment $ 250 $ 266
Less accumulated depreciation (122 ) (71 )
Total $ 128 $ 195 </t>
  </si>
  <si>
    <t>Schedule of Warranty Reserve</t>
  </si>
  <si>
    <t xml:space="preserve">Years Ended June 30,
2017 2016
(In thousands)
Beginning balance $ 138 $ 163
Charged to cost of revenues 65 91
Usage (78 ) (116 )
Ending balance $ 125 $ 138 </t>
  </si>
  <si>
    <t>Schedule of Other Liabilities</t>
  </si>
  <si>
    <t xml:space="preserve">June 30,
2017 2016
(In thousands)
Current
Customer deposits and refunds $ 1,119 $ 663
Accrued raw materials purchases 484 582
Deferred revenue 196 427
Capital lease obligations 61 64
Taxes payable 275 275
Accrued operating expenses 928 911
Total other current liabilities $ 3,063 $ 2,922
Non-current
Deferred rent $ 200 $ 225
Deferred revenue 196 122
Total other non-current liabilities $ 396 $ 347 </t>
  </si>
  <si>
    <t>Schedule of Advertising Expenses</t>
  </si>
  <si>
    <t xml:space="preserve">Years Ended June 30,
2017 2016
(In thousands)
Advertising expenses $ 31 $ 173 </t>
  </si>
  <si>
    <t>Schedule of Computation of Net Loss per Share</t>
  </si>
  <si>
    <t>Years Ended June 30,
2017 2016
(In thousands, except per share data)
Numerator:
Net loss $ (277 ) $ (1,962 )
Denominator:
Weighted-average shares outstanding (basic and diluted) 17,451 15,260
Net loss per share (basic and diluted) $ (0.02 ) $ (0.13 )</t>
  </si>
  <si>
    <t>Schedule of Antidilutive Securities Excluded from Computation of Earnings Per Share</t>
  </si>
  <si>
    <t xml:space="preserve">Years Ended June 30,
2017 2016
(In thousands)
Common stock equivalents 1,503 3,450 </t>
  </si>
  <si>
    <t>Schedule of Severance and Related Charges</t>
  </si>
  <si>
    <t xml:space="preserve">Year Ended
June 30,
2017
(In thousands)
Beginning balance $ –
Charges 246
Payments (209 )
Ending balance $ 37 </t>
  </si>
  <si>
    <t>Schedule of Supplemental Cash Flow Information</t>
  </si>
  <si>
    <t xml:space="preserve">Years Ended June 30,
2017 2016
(In thousands)
Accrued property and equipment paid for in the subsequent period $ 3 $ 43
Non-cash acquisition of property and equipment under capital leases $ – $ 37
Non-cash acquisition of property and equipment through non-monetary exchange $ – $ 10
Non-cash tenant improvements paid by landlord $ – $ 190 </t>
  </si>
  <si>
    <t>3. Bank Line of Credit (Tables)</t>
  </si>
  <si>
    <t>Schedule of Minimum Tangible Net Worth</t>
  </si>
  <si>
    <t xml:space="preserve">June 30, 2017
(In thousands)
Minimum TNW $ 6,021
Actual TNW $ 11,200 </t>
  </si>
  <si>
    <t>Availability under the Line of Credit</t>
  </si>
  <si>
    <t xml:space="preserve">June 30,
2017 2016
(In thousands)
Outstanding borrowings on the line of credit $ – $ –
Available borrowing capacity on the line of credit $ 2,812 $ 2,620
Outstanding letters of credit $ 51 $ 51 </t>
  </si>
  <si>
    <t>4. Stockholders' Equity (Tables)</t>
  </si>
  <si>
    <t>Schedule of share-based compensation expense by functional line item</t>
  </si>
  <si>
    <t xml:space="preserve">Years Ended June
30,
2017 2016
(In thousands)
Cost of revenues $ 48 $ 63
Selling, general and administrative 683 632
Research and development 181 175
Total share-based compensation
expense $ 912 $ 870 </t>
  </si>
  <si>
    <t>Schedule of unrecognized share-based compensation expense</t>
  </si>
  <si>
    <t xml:space="preserve">Remaining Unrecognized Compensation Expense Remaining Weighted- Average Years to Recognize
(In thousands)
Stock options $ 1,324 2.8
Restricted stock units 347 1.7
Stock purchase rights under ESPP 219 1.2 </t>
  </si>
  <si>
    <t>Stock Options [Member]</t>
  </si>
  <si>
    <t>Schedule of Stock Options Valuation Assumptions</t>
  </si>
  <si>
    <t xml:space="preserve">Years Ended June
30,
2017 2016
Expected term (in years) 4.77 4.99
Expected volatility 65% 67%
Risk-free interest rate 1.43% 1.48%
Dividend yield 0.00% 0.00% </t>
  </si>
  <si>
    <t>Summary of stock option activity</t>
  </si>
  <si>
    <t xml:space="preserve">Weighted-Average
Exercise Remaining Aggregate
Number of Price Contractual Intrinsic
Shares Per
Share Term Value
(In thousands) (In years) (In thousands)
Balance of options outstanding at June 30, 2016 3,606 $ 1.85
Options granted 923 1.71
Options forfeited (71 ) 1.59
Options expired (128 ) 3.18
Options exercised (146 ) 1.76
Balance of options outstanding at June 30, 2017 4,184 $ 1.78 4.2 $ 3,333
Options exercisable at June 30, 2017 2,294 $ 2.05 3.0 $ 1,368 </t>
  </si>
  <si>
    <t>Summary of option grant-date fair value and intrinsic value information</t>
  </si>
  <si>
    <t xml:space="preserve">Years Ended June
30,
2017 2016
(In thousands,
except per share data)
Weighted-average grant-date fair value per share $ 0.93 $ 0.64
Intrinsic value of options exercised $ 120 $ – </t>
  </si>
  <si>
    <t>Restricted Stock Units (RSUs) [Member]</t>
  </si>
  <si>
    <t>Summary of other-than-option activity</t>
  </si>
  <si>
    <t xml:space="preserve">Number
of Shares Weighted- Average Grant Date Fair Value per Share
(In thousands)
Balance of RSUs outstanding at
June 30, 2016 460 $ 1.10
Granted 85 1.81
Vested (245 ) 1.11
Balance of RSUs outstanding
at June 30, 2017 300 $ 1.29 </t>
  </si>
  <si>
    <t>ESPP [Member]</t>
  </si>
  <si>
    <t xml:space="preserve">Years Ended June
30,
2017 2016
Expected term (in years) 1.25 1.25
Expected volatility 74% 62%
Risk-free interest rate 1.01% 0.62%
Dividend yield 0.00% 0.00% </t>
  </si>
  <si>
    <t xml:space="preserve">Year Ended
June 30, 2017
(In thousands, except per share data)
Shares available for issuance at June 30, 2016 736
Shares issued (260 )
Shares available for issuance at June 30, 2017 476
Weighted average purchase price per share $ 1.05
Intrinsic value of ESPP shares on purchase date $ 259 </t>
  </si>
  <si>
    <t>7. Income Taxes (Tables)</t>
  </si>
  <si>
    <t>Schedule of Components of Income Tax Expense</t>
  </si>
  <si>
    <t xml:space="preserve">Years Ended June 30,
2017 2016
(In thousands)
Current:
Federal $ – $ –
State 6 2
Foreign 62 61
68 63
Deferred:
Federal – –
State – –
– –
Provision for income taxes $ 68 $ 63 </t>
  </si>
  <si>
    <t>Schedule of Income before Income Tax, Domestic and Foreign</t>
  </si>
  <si>
    <t>Years Ended June 30,
2017 2016
(In thousands)
United States $ (465 ) $ (2,021 )
Foreign 256 122
Loss before income taxes $ (209 ) $ (1,899 )</t>
  </si>
  <si>
    <t>Schedule of Deferred Tax Assets and Liabilities</t>
  </si>
  <si>
    <t xml:space="preserve">Years Ended June 30,
2017 2016
Deferred tax assets: (In thousands)
Tax losses and credits $ 31,024 $ 31,005
Reserves not currently deductible 3,114 2,763
Deferred compensation 482 398
Inventory capitalization 754 1,126
Marketing rights 85 175
Depreciation 252 430
Other 218 216
Gross deferred tax assets 35,929 36,113
Valuation allowance (35,449 ) (35,850 )
Deferred tax assets, net 480 263
Deferred tax liabilities:
State taxes (480 ) (263 )
Deferred tax liabilities (480 ) (263 )
Net deferred tax assets (liabilities) $ – $ – </t>
  </si>
  <si>
    <t>Schedule of Effective Income Tax Reconciliation</t>
  </si>
  <si>
    <t xml:space="preserve">Years Ended June 30,
2017 2016
(In thousands)
Statutory federal provision (benefit) for income taxes $ (71 ) $ (646 )
Increase (decrease) resulting from:
State taxes, net of federal benefit 4 (38 )
Change in tax rate 86 15
Stock options (14 ) 250
Permanent differences 25 10
Change in valuation allowance (236 ) (133 )
Deferred compensation 44 185
Section 956 inclusion 102 –
Foreign tax rate variances (25 ) 19
Other 153 401
Provision for income taxes $ 68 $ 63 </t>
  </si>
  <si>
    <t>Summary of Operating Loss Carryforwards</t>
  </si>
  <si>
    <t xml:space="preserve">June 30,
2017
(In thousands)
Federal $ 88,464
State $ 10,937 </t>
  </si>
  <si>
    <t>Summary of uncertain tax position</t>
  </si>
  <si>
    <t xml:space="preserve">Balance as of June 30, 2016 $ 6,600
Change in balances related to uncertain tax positions –
Balance as of June 30, 2017 $ 6,600 </t>
  </si>
  <si>
    <t>8. Commitments and Contingencies (Tables)</t>
  </si>
  <si>
    <t>Schedule of Minimum Lease Payments</t>
  </si>
  <si>
    <t xml:space="preserve">Capital Operating
Years Ending June 30, Leases Leases Total
(In thousands)
2018 $ 65 $ 670 $ 735
2019 57 592 649
2020 5 550 555
2021 – 256 256
Total 127 $ 2,068 $ 2,195
Amounts representing interest (7 )
Present value of net minimum lease payments 120
Less: capital lease obligations, short-term portion
(included in other current liabilities) 61
Capital lease obligations, long-term portion $ 59 </t>
  </si>
  <si>
    <t>Schedule of Rent Expense</t>
  </si>
  <si>
    <t xml:space="preserve">Years Ended June 30,
2017 2016
(In thousands)
Rent expense $ 717 $ 738 </t>
  </si>
  <si>
    <t>9. Significant Geographic, Product Line, Customer and Supplier Information (Tables)</t>
  </si>
  <si>
    <t>Schedule of Revenue by Geographic Area</t>
  </si>
  <si>
    <t xml:space="preserve">Years Ended June 30,
2017 2016
Americas 55% 51%
Europe, Middle East, and Africa 30% 32%
Asia Pacific Japan 15% 17%
Total 100% 100% </t>
  </si>
  <si>
    <t>Schedule of Significant countries as a percentage of net revenue</t>
  </si>
  <si>
    <t xml:space="preserve">Years Ended June 30,
2017 2016
U.S. and Canada 55% 50%
Germany 15% 17%
United Kingdom 8% 9%
Japan 7% 8% </t>
  </si>
  <si>
    <t>Schedule of Revenue by Major Customers</t>
  </si>
  <si>
    <t xml:space="preserve">Years Ended June 30,
2017 2016
Top five customers (1)(2) 50% 50%
Ingram Micro 17% 20%
Arrow 11% 11%
Tech Data 10% * </t>
  </si>
  <si>
    <t>2. Supplemental Financial Information (Details - Inventories) - USD ($) $ in Thousands</t>
  </si>
  <si>
    <t>Finished goods</t>
  </si>
  <si>
    <t>Raw materials</t>
  </si>
  <si>
    <t>Finished goods held by distributors</t>
  </si>
  <si>
    <t>2. Supplemental Financial Information (Details - Property and Equipment) - USD ($) $ in Thousands</t>
  </si>
  <si>
    <t>Property and equipment, gross</t>
  </si>
  <si>
    <t>Less accumulated depreciation</t>
  </si>
  <si>
    <t>Computer, software and office equipment [Member]</t>
  </si>
  <si>
    <t>Furniture and Fixtures [Member]</t>
  </si>
  <si>
    <t>Production, development and warehouse equipment [Member]</t>
  </si>
  <si>
    <t>Construction in Progress [Member]</t>
  </si>
  <si>
    <t>Capitalized software costs</t>
  </si>
  <si>
    <t>Includes $275,000 and $470,000 of capitalized software costs at June 30, 2017 and 2016, respectively.</t>
  </si>
  <si>
    <t>2. Supplemental Financial Information (Details - Capital lease obligations) - Capital lease obligations [Member] - USD ($) $ in Thousands</t>
  </si>
  <si>
    <t>Property and equipment under capital leases</t>
  </si>
  <si>
    <t>Property and equipment under capital leases, net</t>
  </si>
  <si>
    <t>2. Supplemental Financial Information (Details - Warranty reserve) - USD ($) $ in Thousands</t>
  </si>
  <si>
    <t>Beginning balance</t>
  </si>
  <si>
    <t>Charged to cost of revenues</t>
  </si>
  <si>
    <t>Usage</t>
  </si>
  <si>
    <t>Ending balance</t>
  </si>
  <si>
    <t>2. Supplemental Financial Information (Details - Other liabilities) - USD ($) $ in Thousand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2. Supplemental Financial Information (Details - Advertising expense) - USD ($) $ in Thousands</t>
  </si>
  <si>
    <t>Advertising expenses</t>
  </si>
  <si>
    <t>2. Supplemental Financial Information (Details - Net Loss per Share) - USD ($) $ / shares in Units, shares in Thousands, $ in Thousands</t>
  </si>
  <si>
    <t>Numerator:</t>
  </si>
  <si>
    <t>Denominator:</t>
  </si>
  <si>
    <t>Weighted-average shares outstanding (basic and diluted)</t>
  </si>
  <si>
    <t>2. Supplemental Financial Information (Details - Equivalents) - shares shares in Thousands</t>
  </si>
  <si>
    <t>Common stock equivalents</t>
  </si>
  <si>
    <t>2. Supplemental Financial Information (Details- Severance and related charges) - USD ($) $ in Thousands</t>
  </si>
  <si>
    <t>Charges</t>
  </si>
  <si>
    <t>Payments</t>
  </si>
  <si>
    <t>2. Supplemental Financial Information (Details - Non-cash acquisition) - USD ($) $ in Thousands</t>
  </si>
  <si>
    <t>Supplemental Cash Flow Information</t>
  </si>
  <si>
    <t>Accrued property and equipment paid for in the subsequent period</t>
  </si>
  <si>
    <t>Non-cash acquisition of property and equipment under capital leases</t>
  </si>
  <si>
    <t>Non-cash acquisition of property and equipment through non-monetary exchange</t>
  </si>
  <si>
    <t>Non-cash tenant improvements paid by landlord</t>
  </si>
  <si>
    <t>2. Supplemental Financial Information (Details Narrative) - USD ($) $ in Thousands</t>
  </si>
  <si>
    <t>Selling, general and administrative expenses</t>
  </si>
  <si>
    <t>Restructuring charges</t>
  </si>
  <si>
    <t>Kurt F. Busch [Member] | Separation Agreement [Member]</t>
  </si>
  <si>
    <t>Kurt F. Busch [Member] | Share Based Compensation [Member]</t>
  </si>
  <si>
    <t>Stock units vested</t>
  </si>
  <si>
    <t>3. Bank Line of Credit (Details - TNW) $ in Thousands</t>
  </si>
  <si>
    <t>Jun. 30, 2017USD ($)</t>
  </si>
  <si>
    <t>Minimum TNW</t>
  </si>
  <si>
    <t>Actual TNW</t>
  </si>
  <si>
    <t>3. Bank Line of Credit (Details - Credit Line) - USD ($) $ in Thousands</t>
  </si>
  <si>
    <t>Outstanding borrowings on the line of credit</t>
  </si>
  <si>
    <t>Available borrowing capacity</t>
  </si>
  <si>
    <t>Outstanding letters of credit</t>
  </si>
  <si>
    <t>3. Bank Line of Credit and Debt (Details Narrative)</t>
  </si>
  <si>
    <t>Revolving Line</t>
  </si>
  <si>
    <t>$4.0 million revolving line</t>
  </si>
  <si>
    <t>Credit line maximum borrowing amount</t>
  </si>
  <si>
    <t>Maturity date</t>
  </si>
  <si>
    <t>Sep. 30,
		2018</t>
  </si>
  <si>
    <t>Interest rate description</t>
  </si>
  <si>
    <t>The Loan Agreement provides for an interest rate per annum equal to the greater of the prime rate plus 0.75% or 4.25%,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25%. At June 30, 2017, we met the 1.0 to 1.0 or greater quick ratio requirement.</t>
  </si>
  <si>
    <t>4. Stockholders Equity (Details - Option assumptions) - Stock Options [Member]</t>
  </si>
  <si>
    <t>Expected term (in years)</t>
  </si>
  <si>
    <t>4 years 9 months 7 days</t>
  </si>
  <si>
    <t>4 years 11 months 27 days</t>
  </si>
  <si>
    <t>Expected volatility</t>
  </si>
  <si>
    <t>65.00%</t>
  </si>
  <si>
    <t>67.00%</t>
  </si>
  <si>
    <t>Risk-free interest rate</t>
  </si>
  <si>
    <t>1.43%</t>
  </si>
  <si>
    <t>1.48%</t>
  </si>
  <si>
    <t>Dividend yield</t>
  </si>
  <si>
    <t>0.00%</t>
  </si>
  <si>
    <t>4. Stockholders Equity (Details - Option activity) - Stock Options [Member] $ / shares in Units, shares in Thousands, $ in Thousands</t>
  </si>
  <si>
    <t>Jun. 30, 2017USD ($)$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Number of Shares Options Options exercisable at end of period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Exercise Price Options exercisable at end of period | $ / shares</t>
  </si>
  <si>
    <t>Weighted Average Remaining Contractual Life (in years) Outstanding, Ending</t>
  </si>
  <si>
    <t>4 years 2 months 12 days</t>
  </si>
  <si>
    <t>Weighted Average Remaining Contractual Life (in years) Exercisable</t>
  </si>
  <si>
    <t>3 years</t>
  </si>
  <si>
    <t>Aggregate Intrinsic Value Outstanding, Ending | $</t>
  </si>
  <si>
    <t>Aggregate Intrinsic Value Exercisable | $</t>
  </si>
  <si>
    <t>4. Stockholders Equity (Details - Other option information) - Stock Options [Member] - USD ($) $ / shares in Units, $ in Thousands</t>
  </si>
  <si>
    <t>Weighted-average grant-date fair value per share</t>
  </si>
  <si>
    <t>Intrinsic value of options exercised</t>
  </si>
  <si>
    <t>4. Stockholders Equity (Details - RSU activity) - Restricted Stock Units (RSUs) [Member] shares in Thousands</t>
  </si>
  <si>
    <t>Jun. 30, 2017$ / sharesshares</t>
  </si>
  <si>
    <t>Number of RSU's Shares</t>
  </si>
  <si>
    <t>Balance of RSU's, beginning | shares</t>
  </si>
  <si>
    <t>Granted | shares</t>
  </si>
  <si>
    <t>Ves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Weighted-Average Grant-Date Fair Value per Share, ending | $ / shares</t>
  </si>
  <si>
    <t>4. Stockholders Equity (Details - ESPP Assumptions) - ESPP [Member]</t>
  </si>
  <si>
    <t>1 year 3 months</t>
  </si>
  <si>
    <t>74.00%</t>
  </si>
  <si>
    <t>62.00%</t>
  </si>
  <si>
    <t>1.01%</t>
  </si>
  <si>
    <t>0.62%</t>
  </si>
  <si>
    <t>4. Stockholders Equity (Details - ESPP activity) - ESPP [Member] $ / shares in Units, shares in Thousands, $ in Thousands</t>
  </si>
  <si>
    <t>Shares available for issuance at beginning of year</t>
  </si>
  <si>
    <t>Shares issued</t>
  </si>
  <si>
    <t>Shares available for future issuance at end of year</t>
  </si>
  <si>
    <t>Weighted average purchase price per share | $ / shares</t>
  </si>
  <si>
    <t>Intrinsic value of ESPP shares on purchase date | $</t>
  </si>
  <si>
    <t>4. Stockholders Equity (Details - Share based compensation) - USD ($) $ in Thousands</t>
  </si>
  <si>
    <t>Total share-based compensation</t>
  </si>
  <si>
    <t>Cost of revenues [Member]</t>
  </si>
  <si>
    <t>Selling, general and administrative [Member]</t>
  </si>
  <si>
    <t>Research and development [Member]</t>
  </si>
  <si>
    <t>4. Stockholders Equity (Details - Unrecognized expense) $ in Thousands</t>
  </si>
  <si>
    <t>Unrecognized share-based compensation expense</t>
  </si>
  <si>
    <t>Weighted average years to recognize</t>
  </si>
  <si>
    <t>2 years 9 months 18 days</t>
  </si>
  <si>
    <t>1 year 8 months 12 days</t>
  </si>
  <si>
    <t>1 year 2 months 12 days</t>
  </si>
  <si>
    <t>4. Stockholders' Equity (Details Narrative) - USD ($) $ in Thousands</t>
  </si>
  <si>
    <t>Stock sold new, value</t>
  </si>
  <si>
    <t>Proceeds from sale of stock, net</t>
  </si>
  <si>
    <t>2010 SIP [Member]</t>
  </si>
  <si>
    <t>Shares available for issuance under stock incentive plans</t>
  </si>
  <si>
    <t>Hale Capital Partners, LP [Member]</t>
  </si>
  <si>
    <t>Stock sold new, shares</t>
  </si>
  <si>
    <t>5. 401(k) Plan (Details Narrative) - USD ($) $ in Thousands</t>
  </si>
  <si>
    <t>Contributions made by Company</t>
  </si>
  <si>
    <t>7. Income Taxes (Details - Income tax provision) - USD ($) $ in Thousands</t>
  </si>
  <si>
    <t>Current:</t>
  </si>
  <si>
    <t>Federal</t>
  </si>
  <si>
    <t>State</t>
  </si>
  <si>
    <t>Foreign</t>
  </si>
  <si>
    <t>Total Current taxes</t>
  </si>
  <si>
    <t>Deferred:</t>
  </si>
  <si>
    <t>Total Deferred Taxes</t>
  </si>
  <si>
    <t>7. Income Taxes (Details - US and foreign income) - USD ($) $ in Thousands</t>
  </si>
  <si>
    <t>United States</t>
  </si>
  <si>
    <t>7. Income Taxes (Details - Deferred tax assets) - USD ($) $ in Thousands</t>
  </si>
  <si>
    <t>Deferred tax assets:</t>
  </si>
  <si>
    <t>Tax losses and credits</t>
  </si>
  <si>
    <t>Reserves not currently deductible</t>
  </si>
  <si>
    <t>Deferred compensation</t>
  </si>
  <si>
    <t>Inventory capitalization</t>
  </si>
  <si>
    <t>Marketing rights</t>
  </si>
  <si>
    <t>Depreciation</t>
  </si>
  <si>
    <t>Other</t>
  </si>
  <si>
    <t>Gross deferred tax assets</t>
  </si>
  <si>
    <t>Valuation allowance</t>
  </si>
  <si>
    <t>Deferred tax assets, net</t>
  </si>
  <si>
    <t>Deferred tax liabilities:</t>
  </si>
  <si>
    <t>State taxes</t>
  </si>
  <si>
    <t>Deferred tax liabilities</t>
  </si>
  <si>
    <t>Net deferred tax assets (liabilities)</t>
  </si>
  <si>
    <t>7. Income Taxes (Details - Reconciliation) - USD ($) $ in Thousands</t>
  </si>
  <si>
    <t>Statutory federal provision (benefit) for income taxes</t>
  </si>
  <si>
    <t>Increase (decrease) resulting from:</t>
  </si>
  <si>
    <t>State taxes, net of federal benefit</t>
  </si>
  <si>
    <t>Change in tax rate</t>
  </si>
  <si>
    <t>Stock options</t>
  </si>
  <si>
    <t>Permanent differences</t>
  </si>
  <si>
    <t>Change in valuation allowance</t>
  </si>
  <si>
    <t>Section 956 inclusion</t>
  </si>
  <si>
    <t>Foreign tax rate variances</t>
  </si>
  <si>
    <t>7. Income Taxes (Details - NOL's) $ in Thousands</t>
  </si>
  <si>
    <t>7. Income Taxes (Details - Uncertain tax positions) $ in Thousands</t>
  </si>
  <si>
    <t>Balance, beginning</t>
  </si>
  <si>
    <t>Change in balances related to uncertain tax positions</t>
  </si>
  <si>
    <t>Balance, ending</t>
  </si>
  <si>
    <t>7. Income Taxes (Details Narrative) $ in Thousands</t>
  </si>
  <si>
    <t>Accrued interest and penalties related to uncertain tax positions</t>
  </si>
  <si>
    <t>8. Commitments and Contingencies (Details - Capital lease) - USD ($) $ in Thousands</t>
  </si>
  <si>
    <t>Capital Leases</t>
  </si>
  <si>
    <t>Amounts representing interest</t>
  </si>
  <si>
    <t>Present value of net minimum lease payments</t>
  </si>
  <si>
    <t>Less: capital lease obligations, short-term portion (included in other current liabilities)</t>
  </si>
  <si>
    <t>Capital lease obligations, long-term portion</t>
  </si>
  <si>
    <t>Operating Leases</t>
  </si>
  <si>
    <t>Total lease payments 2018</t>
  </si>
  <si>
    <t>Total lease payments 2019</t>
  </si>
  <si>
    <t>Total lease payments 2020</t>
  </si>
  <si>
    <t>Total lease payments 2021</t>
  </si>
  <si>
    <t>Total lease payments</t>
  </si>
  <si>
    <t>8. Commitments and Contingencies (Details - rent expense) - USD ($) $ in Thousands</t>
  </si>
  <si>
    <t>Rent expense</t>
  </si>
  <si>
    <t>9. Significant Geographic, Customer and Supplier Information (Details - Geographic) - Sales Revenue, Net [Member]</t>
  </si>
  <si>
    <t>America [Member]</t>
  </si>
  <si>
    <t>Geographic regions, net revenue percentage</t>
  </si>
  <si>
    <t>55.00%</t>
  </si>
  <si>
    <t>51.00%</t>
  </si>
  <si>
    <t>Euprope, Middle East, Africa [Member]</t>
  </si>
  <si>
    <t>30.00%</t>
  </si>
  <si>
    <t>32.00%</t>
  </si>
  <si>
    <t>Asia Pacific Japan [Member]</t>
  </si>
  <si>
    <t>15.00%</t>
  </si>
  <si>
    <t>17.00%</t>
  </si>
  <si>
    <t>9. Significant Geographic, Customer and Supplier Information (Details - by country) - Sales Revenue, Net [Member]</t>
  </si>
  <si>
    <t>U.S. and Canada [Member]</t>
  </si>
  <si>
    <t>Significant countries, net revenue percentage</t>
  </si>
  <si>
    <t>50.00%</t>
  </si>
  <si>
    <t>GERMANY [Member]</t>
  </si>
  <si>
    <t>UNITED KINGDOM [Member]</t>
  </si>
  <si>
    <t>8.00%</t>
  </si>
  <si>
    <t>9.00%</t>
  </si>
  <si>
    <t>JAPAN [Member]</t>
  </si>
  <si>
    <t>7.00%</t>
  </si>
  <si>
    <t>9. Significant Geographic, Customer and Supplier Information (Details - Significant customers) - Sales Revenue, Net [Member]</t>
  </si>
  <si>
    <t>Top five customers [Member]</t>
  </si>
  <si>
    <t>Significant customers, net revenue percentage</t>
  </si>
  <si>
    <t>[2]</t>
  </si>
  <si>
    <t>[3]</t>
  </si>
  <si>
    <t>Ingram Micro [Member]</t>
  </si>
  <si>
    <t>20.00%</t>
  </si>
  <si>
    <t>Arrow [Member]</t>
  </si>
  <si>
    <t>11.00%</t>
  </si>
  <si>
    <t>Tech Data [Member]</t>
  </si>
  <si>
    <t>10.00%</t>
  </si>
  <si>
    <t>[4]</t>
  </si>
  <si>
    <t>All top five customers are distributors, who are part of our product distribution system.</t>
  </si>
  <si>
    <t>Includes Ingram Micro, Arrrow and Tech Data</t>
  </si>
  <si>
    <t>Includes Ingram Micro and Arrow</t>
  </si>
  <si>
    <t>Less than 1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4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186000</v>
      </c>
    </row>
    <row r="15" spans="1:4">
      <c r="A15" s="4" t="s">
        <v>25</v>
      </c>
      <c r="C15" s="5" t="n">
        <v>1783969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95</v>
      </c>
      <c r="B12" s="4" t="s">
        <v>187</v>
      </c>
    </row>
    <row r="13" spans="1:2">
      <c r="A13" s="4" t="s">
        <v>188</v>
      </c>
      <c r="B13" s="4" t="s">
        <v>189</v>
      </c>
    </row>
    <row r="14" spans="1:2">
      <c r="A14" s="4" t="s">
        <v>119</v>
      </c>
      <c r="B14" s="4" t="s">
        <v>190</v>
      </c>
    </row>
    <row r="15" spans="1:2">
      <c r="A15" s="4" t="s">
        <v>191</v>
      </c>
      <c r="B15" s="4" t="s">
        <v>192</v>
      </c>
    </row>
    <row r="16" spans="1:2">
      <c r="A16" s="4" t="s">
        <v>193</v>
      </c>
      <c r="B16" s="4" t="s">
        <v>194</v>
      </c>
    </row>
    <row r="17" spans="1:2">
      <c r="A17" s="4" t="s">
        <v>195</v>
      </c>
      <c r="B17" s="4" t="s">
        <v>196</v>
      </c>
    </row>
    <row r="18" spans="1:2">
      <c r="A18" s="4" t="s">
        <v>39</v>
      </c>
      <c r="B18" s="4" t="s">
        <v>197</v>
      </c>
    </row>
    <row r="19" spans="1:2">
      <c r="A19" s="4" t="s">
        <v>158</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row r="25" spans="1:2">
      <c r="A25" s="4" t="s">
        <v>209</v>
      </c>
      <c r="B25" s="4" t="s">
        <v>210</v>
      </c>
    </row>
    <row r="26" spans="1:2">
      <c r="A26" s="4" t="s">
        <v>211</v>
      </c>
      <c r="B2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4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73</v>
      </c>
      <c r="C3" s="6" t="n">
        <v>5962</v>
      </c>
    </row>
    <row r="4" spans="1:3">
      <c r="A4" s="4" t="s">
        <v>33</v>
      </c>
      <c r="B4" s="5" t="n">
        <v>3432</v>
      </c>
      <c r="C4" s="5" t="n">
        <v>3164</v>
      </c>
    </row>
    <row r="5" spans="1:3">
      <c r="A5" s="4" t="s">
        <v>34</v>
      </c>
      <c r="B5" s="5" t="n">
        <v>6959</v>
      </c>
      <c r="C5" s="5" t="n">
        <v>6584</v>
      </c>
    </row>
    <row r="6" spans="1:3">
      <c r="A6" s="4" t="s">
        <v>35</v>
      </c>
      <c r="B6" s="5" t="n">
        <v>476</v>
      </c>
      <c r="C6" s="5" t="n">
        <v>369</v>
      </c>
    </row>
    <row r="7" spans="1:3">
      <c r="A7" s="4" t="s">
        <v>36</v>
      </c>
      <c r="B7" s="5" t="n">
        <v>440</v>
      </c>
      <c r="C7" s="5" t="n">
        <v>580</v>
      </c>
    </row>
    <row r="8" spans="1:3">
      <c r="A8" s="4" t="s">
        <v>37</v>
      </c>
      <c r="B8" s="5" t="n">
        <v>19380</v>
      </c>
      <c r="C8" s="5" t="n">
        <v>16659</v>
      </c>
    </row>
    <row r="9" spans="1:3">
      <c r="A9" s="4" t="s">
        <v>38</v>
      </c>
      <c r="B9" s="5" t="n">
        <v>1218</v>
      </c>
      <c r="C9" s="5" t="n">
        <v>1569</v>
      </c>
    </row>
    <row r="10" spans="1:3">
      <c r="A10" s="4" t="s">
        <v>39</v>
      </c>
      <c r="B10" s="5" t="n">
        <v>9488</v>
      </c>
      <c r="C10" s="5" t="n">
        <v>9488</v>
      </c>
    </row>
    <row r="11" spans="1:3">
      <c r="A11" s="4" t="s">
        <v>40</v>
      </c>
      <c r="B11" s="5" t="n">
        <v>46</v>
      </c>
      <c r="C11" s="5" t="n">
        <v>63</v>
      </c>
    </row>
    <row r="12" spans="1:3">
      <c r="A12" s="4" t="s">
        <v>41</v>
      </c>
      <c r="B12" s="5" t="n">
        <v>30132</v>
      </c>
      <c r="C12" s="5" t="n">
        <v>27779</v>
      </c>
    </row>
    <row r="13" spans="1:3">
      <c r="A13" s="3" t="s">
        <v>42</v>
      </c>
    </row>
    <row r="14" spans="1:3">
      <c r="A14" s="4" t="s">
        <v>43</v>
      </c>
      <c r="B14" s="5" t="n">
        <v>2717</v>
      </c>
      <c r="C14" s="5" t="n">
        <v>2721</v>
      </c>
    </row>
    <row r="15" spans="1:3">
      <c r="A15" s="4" t="s">
        <v>44</v>
      </c>
      <c r="B15" s="5" t="n">
        <v>3084</v>
      </c>
      <c r="C15" s="5" t="n">
        <v>1817</v>
      </c>
    </row>
    <row r="16" spans="1:3">
      <c r="A16" s="4" t="s">
        <v>45</v>
      </c>
      <c r="B16" s="5" t="n">
        <v>125</v>
      </c>
      <c r="C16" s="5" t="n">
        <v>138</v>
      </c>
    </row>
    <row r="17" spans="1:3">
      <c r="A17" s="4" t="s">
        <v>46</v>
      </c>
      <c r="B17" s="5" t="n">
        <v>3063</v>
      </c>
      <c r="C17" s="5" t="n">
        <v>2922</v>
      </c>
    </row>
    <row r="18" spans="1:3">
      <c r="A18" s="4" t="s">
        <v>47</v>
      </c>
      <c r="B18" s="5" t="n">
        <v>8989</v>
      </c>
      <c r="C18" s="5" t="n">
        <v>7598</v>
      </c>
    </row>
    <row r="19" spans="1:3">
      <c r="A19" s="4" t="s">
        <v>48</v>
      </c>
      <c r="B19" s="5" t="n">
        <v>59</v>
      </c>
      <c r="C19" s="5" t="n">
        <v>116</v>
      </c>
    </row>
    <row r="20" spans="1:3">
      <c r="A20" s="4" t="s">
        <v>49</v>
      </c>
      <c r="B20" s="5" t="n">
        <v>396</v>
      </c>
      <c r="C20" s="5" t="n">
        <v>347</v>
      </c>
    </row>
    <row r="21" spans="1:3">
      <c r="A21" s="4" t="s">
        <v>50</v>
      </c>
      <c r="B21" s="5" t="n">
        <v>9444</v>
      </c>
      <c r="C21" s="5" t="n">
        <v>8061</v>
      </c>
    </row>
    <row r="22" spans="1:3">
      <c r="A22" s="3" t="s">
        <v>51</v>
      </c>
    </row>
    <row r="23" spans="1:3">
      <c r="A23" s="4" t="s">
        <v>52</v>
      </c>
      <c r="B23" s="5" t="n">
        <v>0</v>
      </c>
      <c r="C23" s="5" t="n">
        <v>0</v>
      </c>
    </row>
    <row r="24" spans="1:3">
      <c r="A24" s="4" t="s">
        <v>53</v>
      </c>
      <c r="B24" s="5" t="n">
        <v>2</v>
      </c>
      <c r="C24" s="5" t="n">
        <v>2</v>
      </c>
    </row>
    <row r="25" spans="1:3">
      <c r="A25" s="4" t="s">
        <v>54</v>
      </c>
      <c r="B25" s="5" t="n">
        <v>210550</v>
      </c>
      <c r="C25" s="5" t="n">
        <v>209297</v>
      </c>
    </row>
    <row r="26" spans="1:3">
      <c r="A26" s="4" t="s">
        <v>55</v>
      </c>
      <c r="B26" s="5" t="n">
        <v>-190235</v>
      </c>
      <c r="C26" s="5" t="n">
        <v>-189952</v>
      </c>
    </row>
    <row r="27" spans="1:3">
      <c r="A27" s="4" t="s">
        <v>56</v>
      </c>
      <c r="B27" s="5" t="n">
        <v>371</v>
      </c>
      <c r="C27" s="5" t="n">
        <v>371</v>
      </c>
    </row>
    <row r="28" spans="1:3">
      <c r="A28" s="4" t="s">
        <v>57</v>
      </c>
      <c r="B28" s="5" t="n">
        <v>20688</v>
      </c>
      <c r="C28" s="5" t="n">
        <v>19718</v>
      </c>
    </row>
    <row r="29" spans="1:3">
      <c r="A29" s="4" t="s">
        <v>58</v>
      </c>
      <c r="B29" s="6" t="n">
        <v>30132</v>
      </c>
      <c r="C29" s="6" t="n">
        <v>2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row>
    <row r="6" spans="1:2">
      <c r="A6" s="4" t="s">
        <v>245</v>
      </c>
      <c r="B6" s="4" t="s">
        <v>246</v>
      </c>
    </row>
    <row r="7" spans="1:2">
      <c r="A7" s="4" t="s">
        <v>247</v>
      </c>
      <c r="B7" s="4" t="s">
        <v>248</v>
      </c>
    </row>
    <row r="8" spans="1:2">
      <c r="A8" s="4" t="s">
        <v>249</v>
      </c>
      <c r="B8" s="4" t="s">
        <v>250</v>
      </c>
    </row>
    <row r="9" spans="1:2">
      <c r="A9" s="4" t="s">
        <v>251</v>
      </c>
    </row>
    <row r="10" spans="1:2">
      <c r="A10" s="4" t="s">
        <v>252</v>
      </c>
      <c r="B10" s="4" t="s">
        <v>253</v>
      </c>
    </row>
    <row r="11" spans="1:2">
      <c r="A11" s="4" t="s">
        <v>254</v>
      </c>
    </row>
    <row r="12" spans="1:2">
      <c r="A12" s="4" t="s">
        <v>245</v>
      </c>
      <c r="B12" s="4" t="s">
        <v>255</v>
      </c>
    </row>
    <row r="13" spans="1:2">
      <c r="A13" s="4" t="s">
        <v>252</v>
      </c>
      <c r="B13"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6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3" t="s">
        <v>142</v>
      </c>
    </row>
    <row r="3" spans="1:3">
      <c r="A3" s="4" t="s">
        <v>283</v>
      </c>
      <c r="B3" s="6" t="n">
        <v>4191</v>
      </c>
      <c r="C3" s="6" t="n">
        <v>3822</v>
      </c>
    </row>
    <row r="4" spans="1:3">
      <c r="A4" s="4" t="s">
        <v>284</v>
      </c>
      <c r="B4" s="5" t="n">
        <v>1694</v>
      </c>
      <c r="C4" s="5" t="n">
        <v>1653</v>
      </c>
    </row>
    <row r="5" spans="1:3">
      <c r="A5" s="4" t="s">
        <v>285</v>
      </c>
      <c r="B5" s="5" t="n">
        <v>1074</v>
      </c>
      <c r="C5" s="5" t="n">
        <v>1109</v>
      </c>
    </row>
    <row r="6" spans="1:3">
      <c r="A6" s="4" t="s">
        <v>34</v>
      </c>
      <c r="B6" s="6" t="n">
        <v>6959</v>
      </c>
      <c r="C6" s="6" t="n">
        <v>65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6</v>
      </c>
      <c r="C1" s="2" t="s">
        <v>2</v>
      </c>
      <c r="D1" s="2" t="s">
        <v>30</v>
      </c>
    </row>
    <row r="2" spans="1:4">
      <c r="A2" s="4" t="s">
        <v>287</v>
      </c>
      <c r="C2" s="6" t="n">
        <v>8233</v>
      </c>
      <c r="D2" s="6" t="n">
        <v>7999</v>
      </c>
    </row>
    <row r="3" spans="1:4">
      <c r="A3" s="4" t="s">
        <v>288</v>
      </c>
      <c r="C3" s="5" t="n">
        <v>-7015</v>
      </c>
      <c r="D3" s="5" t="n">
        <v>-6430</v>
      </c>
    </row>
    <row r="4" spans="1:4">
      <c r="A4" s="4" t="s">
        <v>38</v>
      </c>
      <c r="C4" s="5" t="n">
        <v>1218</v>
      </c>
      <c r="D4" s="5" t="n">
        <v>1569</v>
      </c>
    </row>
    <row r="5" spans="1:4">
      <c r="A5" s="4" t="s">
        <v>289</v>
      </c>
    </row>
    <row r="6" spans="1:4">
      <c r="A6" s="4" t="s">
        <v>287</v>
      </c>
      <c r="C6" s="5" t="n">
        <v>3462</v>
      </c>
      <c r="D6" s="5" t="n">
        <v>3298</v>
      </c>
    </row>
    <row r="7" spans="1:4">
      <c r="A7" s="4" t="s">
        <v>290</v>
      </c>
    </row>
    <row r="8" spans="1:4">
      <c r="A8" s="4" t="s">
        <v>287</v>
      </c>
      <c r="C8" s="5" t="n">
        <v>465</v>
      </c>
      <c r="D8" s="5" t="n">
        <v>468</v>
      </c>
    </row>
    <row r="9" spans="1:4">
      <c r="A9" s="4" t="s">
        <v>291</v>
      </c>
    </row>
    <row r="10" spans="1:4">
      <c r="A10" s="4" t="s">
        <v>287</v>
      </c>
      <c r="C10" s="5" t="n">
        <v>4002</v>
      </c>
      <c r="D10" s="5" t="n">
        <v>3724</v>
      </c>
    </row>
    <row r="11" spans="1:4">
      <c r="A11" s="4" t="s">
        <v>292</v>
      </c>
    </row>
    <row r="12" spans="1:4">
      <c r="A12" s="4" t="s">
        <v>287</v>
      </c>
      <c r="B12" s="4" t="s">
        <v>74</v>
      </c>
      <c r="C12" s="5" t="n">
        <v>304</v>
      </c>
      <c r="D12" s="5" t="n">
        <v>509</v>
      </c>
    </row>
    <row r="13" spans="1:4">
      <c r="A13" s="4" t="s">
        <v>293</v>
      </c>
      <c r="C13" s="6" t="n">
        <v>275</v>
      </c>
      <c r="D13" s="6" t="n">
        <v>470</v>
      </c>
    </row>
    <row r="14" spans="1:4"/>
    <row r="15" spans="1:4">
      <c r="A15" s="4" t="s">
        <v>74</v>
      </c>
      <c r="B15" s="4" t="s">
        <v>294</v>
      </c>
    </row>
  </sheetData>
  <mergeCells count="3">
    <mergeCell ref="A1:B1"/>
    <mergeCell ref="A14:C14"/>
    <mergeCell ref="B15:C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6" t="n">
        <v>250</v>
      </c>
      <c r="C2" s="6" t="n">
        <v>266</v>
      </c>
    </row>
    <row r="3" spans="1:3">
      <c r="A3" s="4" t="s">
        <v>288</v>
      </c>
      <c r="B3" s="5" t="n">
        <v>-122</v>
      </c>
      <c r="C3" s="5" t="n">
        <v>-71</v>
      </c>
    </row>
    <row r="4" spans="1:3">
      <c r="A4" s="4" t="s">
        <v>297</v>
      </c>
      <c r="B4" s="6" t="n">
        <v>128</v>
      </c>
      <c r="C4" s="6" t="n">
        <v>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0</v>
      </c>
    </row>
    <row r="3" spans="1:3">
      <c r="A3" s="3" t="s">
        <v>142</v>
      </c>
    </row>
    <row r="4" spans="1:3">
      <c r="A4" s="4" t="s">
        <v>299</v>
      </c>
      <c r="B4" s="6" t="n">
        <v>138</v>
      </c>
      <c r="C4" s="6" t="n">
        <v>163</v>
      </c>
    </row>
    <row r="5" spans="1:3">
      <c r="A5" s="4" t="s">
        <v>300</v>
      </c>
      <c r="B5" s="5" t="n">
        <v>65</v>
      </c>
      <c r="C5" s="5" t="n">
        <v>91</v>
      </c>
    </row>
    <row r="6" spans="1:3">
      <c r="A6" s="4" t="s">
        <v>301</v>
      </c>
      <c r="B6" s="5" t="n">
        <v>-78</v>
      </c>
      <c r="C6" s="5" t="n">
        <v>-116</v>
      </c>
    </row>
    <row r="7" spans="1:3">
      <c r="A7" s="4" t="s">
        <v>302</v>
      </c>
      <c r="B7" s="6" t="n">
        <v>125</v>
      </c>
      <c r="C7" s="6" t="n">
        <v>1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6" t="n">
        <v>1119</v>
      </c>
      <c r="C3" s="6" t="n">
        <v>663</v>
      </c>
    </row>
    <row r="4" spans="1:3">
      <c r="A4" s="4" t="s">
        <v>306</v>
      </c>
      <c r="B4" s="5" t="n">
        <v>484</v>
      </c>
      <c r="C4" s="5" t="n">
        <v>582</v>
      </c>
    </row>
    <row r="5" spans="1:3">
      <c r="A5" s="4" t="s">
        <v>307</v>
      </c>
      <c r="B5" s="5" t="n">
        <v>196</v>
      </c>
      <c r="C5" s="5" t="n">
        <v>427</v>
      </c>
    </row>
    <row r="6" spans="1:3">
      <c r="A6" s="4" t="s">
        <v>308</v>
      </c>
      <c r="B6" s="5" t="n">
        <v>61</v>
      </c>
      <c r="C6" s="5" t="n">
        <v>64</v>
      </c>
    </row>
    <row r="7" spans="1:3">
      <c r="A7" s="4" t="s">
        <v>309</v>
      </c>
      <c r="B7" s="5" t="n">
        <v>275</v>
      </c>
      <c r="C7" s="5" t="n">
        <v>275</v>
      </c>
    </row>
    <row r="8" spans="1:3">
      <c r="A8" s="4" t="s">
        <v>310</v>
      </c>
      <c r="B8" s="5" t="n">
        <v>928</v>
      </c>
      <c r="C8" s="5" t="n">
        <v>911</v>
      </c>
    </row>
    <row r="9" spans="1:3">
      <c r="A9" s="4" t="s">
        <v>311</v>
      </c>
      <c r="B9" s="5" t="n">
        <v>3063</v>
      </c>
      <c r="C9" s="5" t="n">
        <v>2922</v>
      </c>
    </row>
    <row r="10" spans="1:3">
      <c r="A10" s="3" t="s">
        <v>312</v>
      </c>
    </row>
    <row r="11" spans="1:3">
      <c r="A11" s="4" t="s">
        <v>313</v>
      </c>
      <c r="B11" s="5" t="n">
        <v>200</v>
      </c>
      <c r="C11" s="5" t="n">
        <v>225</v>
      </c>
    </row>
    <row r="12" spans="1:3">
      <c r="A12" s="4" t="s">
        <v>307</v>
      </c>
      <c r="B12" s="5" t="n">
        <v>196</v>
      </c>
      <c r="C12" s="5" t="n">
        <v>122</v>
      </c>
    </row>
    <row r="13" spans="1:3">
      <c r="A13" s="4" t="s">
        <v>314</v>
      </c>
      <c r="B13" s="6" t="n">
        <v>396</v>
      </c>
      <c r="C13" s="6" t="n">
        <v>3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142</v>
      </c>
    </row>
    <row r="4" spans="1:3">
      <c r="A4" s="4" t="s">
        <v>316</v>
      </c>
      <c r="B4" s="6" t="n">
        <v>31</v>
      </c>
      <c r="C4" s="6" t="n">
        <v>1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55</v>
      </c>
      <c r="C3" s="6" t="n">
        <v>37</v>
      </c>
    </row>
    <row r="4" spans="1:3">
      <c r="A4" s="3" t="s">
        <v>62</v>
      </c>
    </row>
    <row r="5" spans="1:3">
      <c r="A5" s="4" t="s">
        <v>63</v>
      </c>
      <c r="B5" s="7" t="n">
        <v>0.0001</v>
      </c>
      <c r="C5" s="7" t="n">
        <v>0.0001</v>
      </c>
    </row>
    <row r="6" spans="1:3">
      <c r="A6" s="4" t="s">
        <v>64</v>
      </c>
      <c r="B6" s="5" t="n">
        <v>5000000</v>
      </c>
      <c r="C6" s="5" t="n">
        <v>5000000</v>
      </c>
    </row>
    <row r="7" spans="1:3">
      <c r="A7" s="4" t="s">
        <v>65</v>
      </c>
      <c r="B7" s="5" t="n">
        <v>0</v>
      </c>
      <c r="C7" s="5" t="n">
        <v>0</v>
      </c>
    </row>
    <row r="8" spans="1:3">
      <c r="A8" s="4" t="s">
        <v>66</v>
      </c>
      <c r="B8" s="5" t="n">
        <v>0</v>
      </c>
      <c r="C8" s="5" t="n">
        <v>0</v>
      </c>
    </row>
    <row r="9" spans="1:3">
      <c r="A9" s="4" t="s">
        <v>67</v>
      </c>
      <c r="B9" s="7" t="n">
        <v>0.0001</v>
      </c>
      <c r="C9" s="7" t="n">
        <v>0.0001</v>
      </c>
    </row>
    <row r="10" spans="1:3">
      <c r="A10" s="4" t="s">
        <v>68</v>
      </c>
      <c r="B10" s="5" t="n">
        <v>100000000</v>
      </c>
      <c r="C10" s="5" t="n">
        <v>100000000</v>
      </c>
    </row>
    <row r="11" spans="1:3">
      <c r="A11" s="4" t="s">
        <v>69</v>
      </c>
      <c r="B11" s="5" t="n">
        <v>17808696</v>
      </c>
      <c r="C11" s="5" t="n">
        <v>17253799</v>
      </c>
    </row>
    <row r="12" spans="1:3">
      <c r="A12" s="4" t="s">
        <v>70</v>
      </c>
      <c r="B12" s="5" t="n">
        <v>17808696</v>
      </c>
      <c r="C12" s="5" t="n">
        <v>17253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318</v>
      </c>
    </row>
    <row r="4" spans="1:3">
      <c r="A4" s="4" t="s">
        <v>86</v>
      </c>
      <c r="B4" s="6" t="n">
        <v>-277</v>
      </c>
      <c r="C4" s="6" t="n">
        <v>-1962</v>
      </c>
    </row>
    <row r="5" spans="1:3">
      <c r="A5" s="3" t="s">
        <v>319</v>
      </c>
    </row>
    <row r="6" spans="1:3">
      <c r="A6" s="4" t="s">
        <v>320</v>
      </c>
      <c r="B6" s="5" t="n">
        <v>17451</v>
      </c>
      <c r="C6" s="5" t="n">
        <v>15260</v>
      </c>
    </row>
    <row r="7" spans="1:3">
      <c r="A7" s="4" t="s">
        <v>87</v>
      </c>
      <c r="B7" s="8" t="n">
        <v>-0.02</v>
      </c>
      <c r="C7" s="8" t="n">
        <v>-0.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142</v>
      </c>
    </row>
    <row r="4" spans="1:3">
      <c r="A4" s="4" t="s">
        <v>322</v>
      </c>
      <c r="B4" s="5" t="n">
        <v>1503</v>
      </c>
      <c r="C4" s="5" t="n">
        <v>34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3" t="s">
        <v>142</v>
      </c>
    </row>
    <row r="4" spans="1:3">
      <c r="A4" s="4" t="s">
        <v>299</v>
      </c>
      <c r="B4" s="6" t="n">
        <v>0</v>
      </c>
    </row>
    <row r="5" spans="1:3">
      <c r="A5" s="4" t="s">
        <v>324</v>
      </c>
      <c r="B5" s="5" t="n">
        <v>246</v>
      </c>
      <c r="C5" s="6" t="n">
        <v>247</v>
      </c>
    </row>
    <row r="6" spans="1:3">
      <c r="A6" s="4" t="s">
        <v>325</v>
      </c>
      <c r="B6" s="5" t="n">
        <v>-209</v>
      </c>
    </row>
    <row r="7" spans="1:3">
      <c r="A7" s="4" t="s">
        <v>302</v>
      </c>
      <c r="B7" s="6" t="n">
        <v>37</v>
      </c>
      <c r="C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0</v>
      </c>
    </row>
    <row r="3" spans="1:3">
      <c r="A3" s="3" t="s">
        <v>327</v>
      </c>
    </row>
    <row r="4" spans="1:3">
      <c r="A4" s="4" t="s">
        <v>328</v>
      </c>
      <c r="B4" s="6" t="n">
        <v>3</v>
      </c>
      <c r="C4" s="6" t="n">
        <v>43</v>
      </c>
    </row>
    <row r="5" spans="1:3">
      <c r="A5" s="4" t="s">
        <v>329</v>
      </c>
      <c r="B5" s="5" t="n">
        <v>0</v>
      </c>
      <c r="C5" s="5" t="n">
        <v>37</v>
      </c>
    </row>
    <row r="6" spans="1:3">
      <c r="A6" s="4" t="s">
        <v>330</v>
      </c>
      <c r="B6" s="5" t="n">
        <v>0</v>
      </c>
      <c r="C6" s="5" t="n">
        <v>10</v>
      </c>
    </row>
    <row r="7" spans="1:3">
      <c r="A7" s="4" t="s">
        <v>331</v>
      </c>
      <c r="B7" s="6" t="n">
        <v>0</v>
      </c>
      <c r="C7" s="6" t="n">
        <v>1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0</v>
      </c>
    </row>
    <row r="3" spans="1:3">
      <c r="A3" s="4" t="s">
        <v>333</v>
      </c>
      <c r="B3" s="6" t="n">
        <v>15803</v>
      </c>
      <c r="C3" s="6" t="n">
        <v>14396</v>
      </c>
    </row>
    <row r="4" spans="1:3">
      <c r="A4" s="4" t="s">
        <v>334</v>
      </c>
      <c r="B4" s="6" t="n">
        <v>246</v>
      </c>
      <c r="C4" s="5" t="n">
        <v>247</v>
      </c>
    </row>
    <row r="5" spans="1:3">
      <c r="A5" s="4" t="s">
        <v>335</v>
      </c>
    </row>
    <row r="6" spans="1:3">
      <c r="A6" s="4" t="s">
        <v>333</v>
      </c>
      <c r="C6" s="5" t="n">
        <v>271</v>
      </c>
    </row>
    <row r="7" spans="1:3">
      <c r="A7" s="4" t="s">
        <v>336</v>
      </c>
    </row>
    <row r="8" spans="1:3">
      <c r="A8" s="4" t="s">
        <v>333</v>
      </c>
      <c r="C8" s="6" t="n">
        <v>52</v>
      </c>
    </row>
    <row r="9" spans="1:3">
      <c r="A9" s="4" t="s">
        <v>337</v>
      </c>
      <c r="C9" s="5" t="n">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38</v>
      </c>
      <c r="B1" s="2" t="s">
        <v>339</v>
      </c>
    </row>
    <row r="2" spans="1:2">
      <c r="A2" s="3" t="s">
        <v>145</v>
      </c>
    </row>
    <row r="3" spans="1:2">
      <c r="A3" s="4" t="s">
        <v>340</v>
      </c>
      <c r="B3" s="6" t="n">
        <v>6021</v>
      </c>
    </row>
    <row r="4" spans="1:2">
      <c r="A4" s="4" t="s">
        <v>341</v>
      </c>
      <c r="B4" s="6" t="n">
        <v>11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2</v>
      </c>
      <c r="B1" s="2" t="s">
        <v>2</v>
      </c>
      <c r="C1" s="2" t="s">
        <v>30</v>
      </c>
    </row>
    <row r="2" spans="1:3">
      <c r="A2" s="3" t="s">
        <v>145</v>
      </c>
    </row>
    <row r="3" spans="1:3">
      <c r="A3" s="4" t="s">
        <v>343</v>
      </c>
      <c r="B3" s="6" t="n">
        <v>0</v>
      </c>
      <c r="C3" s="6" t="n">
        <v>0</v>
      </c>
    </row>
    <row r="4" spans="1:3">
      <c r="A4" s="4" t="s">
        <v>344</v>
      </c>
      <c r="B4" s="5" t="n">
        <v>2812</v>
      </c>
      <c r="C4" s="5" t="n">
        <v>2620</v>
      </c>
    </row>
    <row r="5" spans="1:3">
      <c r="A5" s="4" t="s">
        <v>345</v>
      </c>
      <c r="B5" s="6" t="n">
        <v>51</v>
      </c>
      <c r="C5" s="6" t="n">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339</v>
      </c>
    </row>
    <row r="3" spans="1:2">
      <c r="A3" s="3" t="s">
        <v>145</v>
      </c>
    </row>
    <row r="4" spans="1:2">
      <c r="A4" s="4" t="s">
        <v>347</v>
      </c>
      <c r="B4" s="4" t="s">
        <v>348</v>
      </c>
    </row>
    <row r="5" spans="1:2">
      <c r="A5" s="4" t="s">
        <v>349</v>
      </c>
      <c r="B5" s="6" t="n">
        <v>4000000</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354</v>
      </c>
      <c r="B1" s="2" t="s">
        <v>1</v>
      </c>
    </row>
    <row r="2" spans="1:3">
      <c r="B2" s="2" t="s">
        <v>2</v>
      </c>
      <c r="C2" s="2" t="s">
        <v>30</v>
      </c>
    </row>
    <row r="3" spans="1:3">
      <c r="A3" s="4" t="s">
        <v>355</v>
      </c>
      <c r="B3" s="4" t="s">
        <v>356</v>
      </c>
      <c r="C3" s="4" t="s">
        <v>357</v>
      </c>
    </row>
    <row r="4" spans="1:3">
      <c r="A4" s="4" t="s">
        <v>358</v>
      </c>
      <c r="B4" s="4" t="s">
        <v>359</v>
      </c>
      <c r="C4" s="4" t="s">
        <v>360</v>
      </c>
    </row>
    <row r="5" spans="1:3">
      <c r="A5" s="4" t="s">
        <v>361</v>
      </c>
      <c r="B5" s="4" t="s">
        <v>362</v>
      </c>
      <c r="C5" s="4" t="s">
        <v>363</v>
      </c>
    </row>
    <row r="6" spans="1:3">
      <c r="A6" s="4" t="s">
        <v>364</v>
      </c>
      <c r="B6" s="4" t="s">
        <v>365</v>
      </c>
      <c r="C6" s="4" t="s">
        <v>3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6</v>
      </c>
      <c r="B1" s="2" t="s">
        <v>1</v>
      </c>
    </row>
    <row r="2" spans="1:2">
      <c r="B2" s="2" t="s">
        <v>367</v>
      </c>
    </row>
    <row r="3" spans="1:2">
      <c r="A3" s="3" t="s">
        <v>368</v>
      </c>
    </row>
    <row r="4" spans="1:2">
      <c r="A4" s="4" t="s">
        <v>369</v>
      </c>
      <c r="B4" s="5" t="n">
        <v>3606</v>
      </c>
    </row>
    <row r="5" spans="1:2">
      <c r="A5" s="4" t="s">
        <v>370</v>
      </c>
      <c r="B5" s="5" t="n">
        <v>923</v>
      </c>
    </row>
    <row r="6" spans="1:2">
      <c r="A6" s="4" t="s">
        <v>371</v>
      </c>
      <c r="B6" s="5" t="n">
        <v>-71</v>
      </c>
    </row>
    <row r="7" spans="1:2">
      <c r="A7" s="4" t="s">
        <v>372</v>
      </c>
      <c r="B7" s="5" t="n">
        <v>-128</v>
      </c>
    </row>
    <row r="8" spans="1:2">
      <c r="A8" s="4" t="s">
        <v>373</v>
      </c>
      <c r="B8" s="5" t="n">
        <v>-146</v>
      </c>
    </row>
    <row r="9" spans="1:2">
      <c r="A9" s="4" t="s">
        <v>374</v>
      </c>
      <c r="B9" s="5" t="n">
        <v>4184</v>
      </c>
    </row>
    <row r="10" spans="1:2">
      <c r="A10" s="4" t="s">
        <v>375</v>
      </c>
      <c r="B10" s="5" t="n">
        <v>2294</v>
      </c>
    </row>
    <row r="11" spans="1:2">
      <c r="A11" s="3" t="s">
        <v>376</v>
      </c>
    </row>
    <row r="12" spans="1:2">
      <c r="A12" s="4" t="s">
        <v>377</v>
      </c>
      <c r="B12" s="8" t="n">
        <v>1.85</v>
      </c>
    </row>
    <row r="13" spans="1:2">
      <c r="A13" s="4" t="s">
        <v>378</v>
      </c>
      <c r="B13" s="9" t="n">
        <v>1.71</v>
      </c>
    </row>
    <row r="14" spans="1:2">
      <c r="A14" s="4" t="s">
        <v>379</v>
      </c>
      <c r="B14" s="9" t="n">
        <v>1.59</v>
      </c>
    </row>
    <row r="15" spans="1:2">
      <c r="A15" s="4" t="s">
        <v>380</v>
      </c>
      <c r="B15" s="9" t="n">
        <v>3.18</v>
      </c>
    </row>
    <row r="16" spans="1:2">
      <c r="A16" s="4" t="s">
        <v>381</v>
      </c>
      <c r="B16" s="9" t="n">
        <v>1.76</v>
      </c>
    </row>
    <row r="17" spans="1:2">
      <c r="A17" s="4" t="s">
        <v>382</v>
      </c>
      <c r="B17" s="9" t="n">
        <v>1.78</v>
      </c>
    </row>
    <row r="18" spans="1:2">
      <c r="A18" s="4" t="s">
        <v>383</v>
      </c>
      <c r="B18" s="8" t="n">
        <v>2.05</v>
      </c>
    </row>
    <row r="19" spans="1:2">
      <c r="A19" s="4" t="s">
        <v>384</v>
      </c>
      <c r="B19" s="4" t="s">
        <v>385</v>
      </c>
    </row>
    <row r="20" spans="1:2">
      <c r="A20" s="4" t="s">
        <v>386</v>
      </c>
      <c r="B20" s="4" t="s">
        <v>387</v>
      </c>
    </row>
    <row r="21" spans="1:2">
      <c r="A21" s="4" t="s">
        <v>388</v>
      </c>
      <c r="B21" s="6" t="n">
        <v>3333</v>
      </c>
    </row>
    <row r="22" spans="1:2">
      <c r="A22" s="4" t="s">
        <v>389</v>
      </c>
      <c r="B22" s="6" t="n">
        <v>1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s>
  <sheetData>
    <row r="1" spans="1:4">
      <c r="A1" s="1" t="s">
        <v>71</v>
      </c>
      <c r="C1" s="2" t="s">
        <v>1</v>
      </c>
    </row>
    <row r="2" spans="1:4">
      <c r="C2" s="2" t="s">
        <v>2</v>
      </c>
      <c r="D2" s="2" t="s">
        <v>30</v>
      </c>
    </row>
    <row r="3" spans="1:4">
      <c r="A3" s="3" t="s">
        <v>72</v>
      </c>
    </row>
    <row r="4" spans="1:4">
      <c r="A4" s="4" t="s">
        <v>73</v>
      </c>
      <c r="B4" s="4" t="s">
        <v>74</v>
      </c>
      <c r="C4" s="6" t="n">
        <v>44730</v>
      </c>
      <c r="D4" s="6" t="n">
        <v>40592</v>
      </c>
    </row>
    <row r="5" spans="1:4">
      <c r="A5" s="4" t="s">
        <v>75</v>
      </c>
      <c r="C5" s="5" t="n">
        <v>21150</v>
      </c>
      <c r="D5" s="5" t="n">
        <v>21214</v>
      </c>
    </row>
    <row r="6" spans="1:4">
      <c r="A6" s="4" t="s">
        <v>76</v>
      </c>
      <c r="C6" s="5" t="n">
        <v>23580</v>
      </c>
      <c r="D6" s="5" t="n">
        <v>19378</v>
      </c>
    </row>
    <row r="7" spans="1:4">
      <c r="A7" s="3" t="s">
        <v>77</v>
      </c>
    </row>
    <row r="8" spans="1:4">
      <c r="A8" s="4" t="s">
        <v>78</v>
      </c>
      <c r="C8" s="5" t="n">
        <v>15803</v>
      </c>
      <c r="D8" s="5" t="n">
        <v>14396</v>
      </c>
    </row>
    <row r="9" spans="1:4">
      <c r="A9" s="4" t="s">
        <v>79</v>
      </c>
      <c r="C9" s="5" t="n">
        <v>7960</v>
      </c>
      <c r="D9" s="5" t="n">
        <v>6910</v>
      </c>
    </row>
    <row r="10" spans="1:4">
      <c r="A10" s="4" t="s">
        <v>80</v>
      </c>
      <c r="C10" s="5" t="n">
        <v>23763</v>
      </c>
      <c r="D10" s="5" t="n">
        <v>21306</v>
      </c>
    </row>
    <row r="11" spans="1:4">
      <c r="A11" s="4" t="s">
        <v>81</v>
      </c>
      <c r="C11" s="5" t="n">
        <v>-183</v>
      </c>
      <c r="D11" s="5" t="n">
        <v>-1928</v>
      </c>
    </row>
    <row r="12" spans="1:4">
      <c r="A12" s="4" t="s">
        <v>82</v>
      </c>
      <c r="C12" s="5" t="n">
        <v>-23</v>
      </c>
      <c r="D12" s="5" t="n">
        <v>-32</v>
      </c>
    </row>
    <row r="13" spans="1:4">
      <c r="A13" s="4" t="s">
        <v>83</v>
      </c>
      <c r="C13" s="5" t="n">
        <v>-3</v>
      </c>
      <c r="D13" s="5" t="n">
        <v>61</v>
      </c>
    </row>
    <row r="14" spans="1:4">
      <c r="A14" s="4" t="s">
        <v>84</v>
      </c>
      <c r="C14" s="5" t="n">
        <v>-209</v>
      </c>
      <c r="D14" s="5" t="n">
        <v>-1899</v>
      </c>
    </row>
    <row r="15" spans="1:4">
      <c r="A15" s="4" t="s">
        <v>85</v>
      </c>
      <c r="C15" s="5" t="n">
        <v>68</v>
      </c>
      <c r="D15" s="5" t="n">
        <v>63</v>
      </c>
    </row>
    <row r="16" spans="1:4">
      <c r="A16" s="4" t="s">
        <v>86</v>
      </c>
      <c r="C16" s="6" t="n">
        <v>-277</v>
      </c>
      <c r="D16" s="6" t="n">
        <v>-1962</v>
      </c>
    </row>
    <row r="17" spans="1:4">
      <c r="A17" s="4" t="s">
        <v>87</v>
      </c>
      <c r="C17" s="8" t="n">
        <v>-0.02</v>
      </c>
      <c r="D17" s="8" t="n">
        <v>-0.13</v>
      </c>
    </row>
    <row r="18" spans="1:4">
      <c r="A18" s="4" t="s">
        <v>88</v>
      </c>
      <c r="C18" s="5" t="n">
        <v>17451</v>
      </c>
      <c r="D18" s="5" t="n">
        <v>15260</v>
      </c>
    </row>
    <row r="19" spans="1:4">
      <c r="A19" s="4" t="s">
        <v>89</v>
      </c>
      <c r="C19" s="6" t="n">
        <v>0</v>
      </c>
      <c r="D19" s="6" t="n">
        <v>113</v>
      </c>
    </row>
    <row r="20" spans="1:4"/>
    <row r="21" spans="1:4">
      <c r="A21" s="4" t="s">
        <v>74</v>
      </c>
      <c r="B21" s="4" t="s">
        <v>90</v>
      </c>
    </row>
  </sheetData>
  <mergeCells count="4">
    <mergeCell ref="A1:B2"/>
    <mergeCell ref="C1:D1"/>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4" t="s">
        <v>391</v>
      </c>
      <c r="B3" s="8" t="n">
        <v>0.93</v>
      </c>
      <c r="C3" s="8" t="n">
        <v>0.64</v>
      </c>
    </row>
    <row r="4" spans="1:3">
      <c r="A4" s="4" t="s">
        <v>392</v>
      </c>
      <c r="B4" s="6" t="n">
        <v>12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95</v>
      </c>
    </row>
    <row r="4" spans="1:2">
      <c r="A4" s="4" t="s">
        <v>396</v>
      </c>
      <c r="B4" s="5" t="n">
        <v>460</v>
      </c>
    </row>
    <row r="5" spans="1:2">
      <c r="A5" s="4" t="s">
        <v>397</v>
      </c>
      <c r="B5" s="5" t="n">
        <v>85</v>
      </c>
    </row>
    <row r="6" spans="1:2">
      <c r="A6" s="4" t="s">
        <v>398</v>
      </c>
      <c r="B6" s="5" t="n">
        <v>-245</v>
      </c>
    </row>
    <row r="7" spans="1:2">
      <c r="A7" s="4" t="s">
        <v>399</v>
      </c>
      <c r="B7" s="5" t="n">
        <v>300</v>
      </c>
    </row>
    <row r="8" spans="1:2">
      <c r="A8" s="3" t="s">
        <v>400</v>
      </c>
    </row>
    <row r="9" spans="1:2">
      <c r="A9" s="4" t="s">
        <v>401</v>
      </c>
      <c r="B9" s="8" t="n">
        <v>1.1</v>
      </c>
    </row>
    <row r="10" spans="1:2">
      <c r="A10" s="4" t="s">
        <v>402</v>
      </c>
      <c r="B10" s="9" t="n">
        <v>1.81</v>
      </c>
    </row>
    <row r="11" spans="1:2">
      <c r="A11" s="4" t="s">
        <v>403</v>
      </c>
      <c r="B11" s="9" t="n">
        <v>1.11</v>
      </c>
    </row>
    <row r="12" spans="1:2">
      <c r="A12" s="4" t="s">
        <v>404</v>
      </c>
      <c r="B12" s="8" t="n">
        <v>1.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405</v>
      </c>
      <c r="B1" s="2" t="s">
        <v>1</v>
      </c>
    </row>
    <row r="2" spans="1:3">
      <c r="B2" s="2" t="s">
        <v>2</v>
      </c>
      <c r="C2" s="2" t="s">
        <v>30</v>
      </c>
    </row>
    <row r="3" spans="1:3">
      <c r="A3" s="4" t="s">
        <v>355</v>
      </c>
      <c r="B3" s="4" t="s">
        <v>406</v>
      </c>
      <c r="C3" s="4" t="s">
        <v>406</v>
      </c>
    </row>
    <row r="4" spans="1:3">
      <c r="A4" s="4" t="s">
        <v>358</v>
      </c>
      <c r="B4" s="4" t="s">
        <v>407</v>
      </c>
      <c r="C4" s="4" t="s">
        <v>408</v>
      </c>
    </row>
    <row r="5" spans="1:3">
      <c r="A5" s="4" t="s">
        <v>361</v>
      </c>
      <c r="B5" s="4" t="s">
        <v>409</v>
      </c>
      <c r="C5" s="4" t="s">
        <v>410</v>
      </c>
    </row>
    <row r="6" spans="1:3">
      <c r="A6" s="4" t="s">
        <v>364</v>
      </c>
      <c r="B6" s="4" t="s">
        <v>365</v>
      </c>
      <c r="C6" s="4" t="s">
        <v>3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367</v>
      </c>
    </row>
    <row r="3" spans="1:2">
      <c r="A3" s="4" t="s">
        <v>412</v>
      </c>
      <c r="B3" s="5" t="n">
        <v>736</v>
      </c>
    </row>
    <row r="4" spans="1:2">
      <c r="A4" s="4" t="s">
        <v>413</v>
      </c>
      <c r="B4" s="5" t="n">
        <v>-260</v>
      </c>
    </row>
    <row r="5" spans="1:2">
      <c r="A5" s="4" t="s">
        <v>414</v>
      </c>
      <c r="B5" s="5" t="n">
        <v>476</v>
      </c>
    </row>
    <row r="6" spans="1:2">
      <c r="A6" s="4" t="s">
        <v>415</v>
      </c>
      <c r="B6" s="8" t="n">
        <v>1.05</v>
      </c>
    </row>
    <row r="7" spans="1:2">
      <c r="A7" s="4" t="s">
        <v>416</v>
      </c>
      <c r="B7" s="6" t="n">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4" t="s">
        <v>418</v>
      </c>
      <c r="B3" s="6" t="n">
        <v>912</v>
      </c>
      <c r="C3" s="6" t="n">
        <v>870</v>
      </c>
    </row>
    <row r="4" spans="1:3">
      <c r="A4" s="4" t="s">
        <v>419</v>
      </c>
    </row>
    <row r="5" spans="1:3">
      <c r="A5" s="4" t="s">
        <v>418</v>
      </c>
      <c r="B5" s="5" t="n">
        <v>48</v>
      </c>
      <c r="C5" s="5" t="n">
        <v>63</v>
      </c>
    </row>
    <row r="6" spans="1:3">
      <c r="A6" s="4" t="s">
        <v>420</v>
      </c>
    </row>
    <row r="7" spans="1:3">
      <c r="A7" s="4" t="s">
        <v>418</v>
      </c>
      <c r="B7" s="5" t="n">
        <v>683</v>
      </c>
      <c r="C7" s="5" t="n">
        <v>632</v>
      </c>
    </row>
    <row r="8" spans="1:3">
      <c r="A8" s="4" t="s">
        <v>421</v>
      </c>
    </row>
    <row r="9" spans="1:3">
      <c r="A9" s="4" t="s">
        <v>418</v>
      </c>
      <c r="B9" s="6" t="n">
        <v>181</v>
      </c>
      <c r="C9" s="6" t="n">
        <v>1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5"/>
  </cols>
  <sheetData>
    <row r="1" spans="1:2">
      <c r="A1" s="1" t="s">
        <v>422</v>
      </c>
      <c r="B1" s="2" t="s">
        <v>1</v>
      </c>
    </row>
    <row r="2" spans="1:2">
      <c r="B2" s="2" t="s">
        <v>339</v>
      </c>
    </row>
    <row r="3" spans="1:2">
      <c r="A3" s="4" t="s">
        <v>244</v>
      </c>
    </row>
    <row r="4" spans="1:2">
      <c r="A4" s="4" t="s">
        <v>423</v>
      </c>
      <c r="B4" s="6" t="n">
        <v>1324</v>
      </c>
    </row>
    <row r="5" spans="1:2">
      <c r="A5" s="4" t="s">
        <v>424</v>
      </c>
      <c r="B5" s="4" t="s">
        <v>425</v>
      </c>
    </row>
    <row r="6" spans="1:2">
      <c r="A6" s="4" t="s">
        <v>251</v>
      </c>
    </row>
    <row r="7" spans="1:2">
      <c r="A7" s="4" t="s">
        <v>423</v>
      </c>
      <c r="B7" s="6" t="n">
        <v>347</v>
      </c>
    </row>
    <row r="8" spans="1:2">
      <c r="A8" s="4" t="s">
        <v>424</v>
      </c>
      <c r="B8" s="4" t="s">
        <v>426</v>
      </c>
    </row>
    <row r="9" spans="1:2">
      <c r="A9" s="4" t="s">
        <v>254</v>
      </c>
    </row>
    <row r="10" spans="1:2">
      <c r="A10" s="4" t="s">
        <v>423</v>
      </c>
      <c r="B10" s="6" t="n">
        <v>219</v>
      </c>
    </row>
    <row r="11" spans="1:2">
      <c r="A11" s="4" t="s">
        <v>424</v>
      </c>
      <c r="B11"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8</v>
      </c>
      <c r="B1" s="2" t="s">
        <v>1</v>
      </c>
    </row>
    <row r="2" spans="1:3">
      <c r="B2" s="2" t="s">
        <v>2</v>
      </c>
      <c r="C2" s="2" t="s">
        <v>30</v>
      </c>
    </row>
    <row r="3" spans="1:3">
      <c r="A3" s="4" t="s">
        <v>429</v>
      </c>
      <c r="C3" s="6" t="n">
        <v>1975</v>
      </c>
    </row>
    <row r="4" spans="1:3">
      <c r="A4" s="4" t="s">
        <v>430</v>
      </c>
      <c r="B4" s="6" t="n">
        <v>529</v>
      </c>
      <c r="C4" s="6" t="n">
        <v>2149</v>
      </c>
    </row>
    <row r="5" spans="1:3">
      <c r="A5" s="4" t="s">
        <v>431</v>
      </c>
    </row>
    <row r="6" spans="1:3">
      <c r="A6" s="4" t="s">
        <v>432</v>
      </c>
      <c r="B6" s="5" t="n">
        <v>1888000</v>
      </c>
    </row>
    <row r="7" spans="1:3">
      <c r="A7" s="4" t="s">
        <v>433</v>
      </c>
    </row>
    <row r="8" spans="1:3">
      <c r="A8" s="4" t="s">
        <v>434</v>
      </c>
      <c r="B8" s="5" t="n">
        <v>1941748</v>
      </c>
    </row>
    <row r="9" spans="1:3">
      <c r="A9" s="4" t="s">
        <v>429</v>
      </c>
      <c r="B9" s="6" t="n">
        <v>2000</v>
      </c>
    </row>
    <row r="10" spans="1:3">
      <c r="A10" s="4" t="s">
        <v>430</v>
      </c>
      <c r="B10" s="6" t="n">
        <v>19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5</v>
      </c>
      <c r="B1" s="2" t="s">
        <v>1</v>
      </c>
    </row>
    <row r="2" spans="1:3">
      <c r="B2" s="2" t="s">
        <v>2</v>
      </c>
      <c r="C2" s="2" t="s">
        <v>30</v>
      </c>
    </row>
    <row r="3" spans="1:3">
      <c r="A3" s="3" t="s">
        <v>151</v>
      </c>
    </row>
    <row r="4" spans="1:3">
      <c r="A4" s="4" t="s">
        <v>436</v>
      </c>
      <c r="B4" s="6" t="n">
        <v>136</v>
      </c>
      <c r="C4" s="6" t="n">
        <v>1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6" t="n">
        <v>0</v>
      </c>
      <c r="C4" s="6" t="n">
        <v>0</v>
      </c>
    </row>
    <row r="5" spans="1:3">
      <c r="A5" s="4" t="s">
        <v>440</v>
      </c>
      <c r="B5" s="5" t="n">
        <v>6</v>
      </c>
      <c r="C5" s="5" t="n">
        <v>2</v>
      </c>
    </row>
    <row r="6" spans="1:3">
      <c r="A6" s="4" t="s">
        <v>441</v>
      </c>
      <c r="B6" s="5" t="n">
        <v>62</v>
      </c>
      <c r="C6" s="5" t="n">
        <v>61</v>
      </c>
    </row>
    <row r="7" spans="1:3">
      <c r="A7" s="4" t="s">
        <v>442</v>
      </c>
      <c r="B7" s="5" t="n">
        <v>68</v>
      </c>
      <c r="C7" s="5" t="n">
        <v>63</v>
      </c>
    </row>
    <row r="8" spans="1:3">
      <c r="A8" s="3" t="s">
        <v>443</v>
      </c>
    </row>
    <row r="9" spans="1:3">
      <c r="A9" s="4" t="s">
        <v>439</v>
      </c>
      <c r="B9" s="5" t="n">
        <v>0</v>
      </c>
      <c r="C9" s="5" t="n">
        <v>0</v>
      </c>
    </row>
    <row r="10" spans="1:3">
      <c r="A10" s="4" t="s">
        <v>440</v>
      </c>
      <c r="B10" s="5" t="n">
        <v>0</v>
      </c>
      <c r="C10" s="5" t="n">
        <v>0</v>
      </c>
    </row>
    <row r="11" spans="1:3">
      <c r="A11" s="4" t="s">
        <v>444</v>
      </c>
      <c r="B11" s="5" t="n">
        <v>0</v>
      </c>
      <c r="C11" s="5" t="n">
        <v>0</v>
      </c>
    </row>
    <row r="12" spans="1:3">
      <c r="A12" s="4" t="s">
        <v>85</v>
      </c>
      <c r="B12" s="6" t="n">
        <v>68</v>
      </c>
      <c r="C12" s="6"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5</v>
      </c>
      <c r="B1" s="2" t="s">
        <v>1</v>
      </c>
    </row>
    <row r="2" spans="1:3">
      <c r="B2" s="2" t="s">
        <v>2</v>
      </c>
      <c r="C2" s="2" t="s">
        <v>30</v>
      </c>
    </row>
    <row r="3" spans="1:3">
      <c r="A3" s="3" t="s">
        <v>157</v>
      </c>
    </row>
    <row r="4" spans="1:3">
      <c r="A4" s="4" t="s">
        <v>446</v>
      </c>
      <c r="B4" s="6" t="n">
        <v>-465</v>
      </c>
      <c r="C4" s="6" t="n">
        <v>-2021</v>
      </c>
    </row>
    <row r="5" spans="1:3">
      <c r="A5" s="4" t="s">
        <v>441</v>
      </c>
      <c r="B5" s="5" t="n">
        <v>256</v>
      </c>
      <c r="C5" s="5" t="n">
        <v>122</v>
      </c>
    </row>
    <row r="6" spans="1:3">
      <c r="A6" s="4" t="s">
        <v>84</v>
      </c>
      <c r="B6" s="6" t="n">
        <v>-209</v>
      </c>
      <c r="C6" s="6" t="n">
        <v>-18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0"/>
  </cols>
  <sheetData>
    <row r="1" spans="1:6">
      <c r="A1" s="1" t="s">
        <v>91</v>
      </c>
      <c r="B1" s="2" t="s">
        <v>92</v>
      </c>
      <c r="C1" s="2" t="s">
        <v>93</v>
      </c>
      <c r="D1" s="2" t="s">
        <v>94</v>
      </c>
      <c r="E1" s="2" t="s">
        <v>95</v>
      </c>
      <c r="F1" s="2" t="s">
        <v>96</v>
      </c>
    </row>
    <row r="2" spans="1:6">
      <c r="A2" s="4" t="s">
        <v>97</v>
      </c>
      <c r="B2" s="5" t="n">
        <v>15090</v>
      </c>
    </row>
    <row r="3" spans="1:6">
      <c r="A3" s="4" t="s">
        <v>98</v>
      </c>
      <c r="B3" s="6" t="n">
        <v>2</v>
      </c>
      <c r="C3" s="6" t="n">
        <v>206326</v>
      </c>
      <c r="D3" s="6" t="n">
        <v>-187990</v>
      </c>
      <c r="E3" s="6" t="n">
        <v>371</v>
      </c>
      <c r="F3" s="6" t="n">
        <v>18709</v>
      </c>
    </row>
    <row r="4" spans="1:6">
      <c r="A4" s="4" t="s">
        <v>99</v>
      </c>
      <c r="B4" s="5" t="n">
        <v>222</v>
      </c>
    </row>
    <row r="5" spans="1:6">
      <c r="A5" s="4" t="s">
        <v>100</v>
      </c>
      <c r="C5" s="5" t="n">
        <v>174</v>
      </c>
      <c r="F5" s="5" t="n">
        <v>174</v>
      </c>
    </row>
    <row r="6" spans="1:6">
      <c r="A6" s="4" t="s">
        <v>101</v>
      </c>
      <c r="B6" s="5" t="n">
        <v>1942</v>
      </c>
    </row>
    <row r="7" spans="1:6">
      <c r="A7" s="4" t="s">
        <v>102</v>
      </c>
      <c r="C7" s="5" t="n">
        <v>1975</v>
      </c>
      <c r="F7" s="5" t="n">
        <v>1975</v>
      </c>
    </row>
    <row r="8" spans="1:6">
      <c r="A8" s="4" t="s">
        <v>103</v>
      </c>
      <c r="C8" s="5" t="n">
        <v>-48</v>
      </c>
      <c r="F8" s="5" t="n">
        <v>-48</v>
      </c>
    </row>
    <row r="9" spans="1:6">
      <c r="A9" s="4" t="s">
        <v>104</v>
      </c>
      <c r="C9" s="5" t="n">
        <v>870</v>
      </c>
      <c r="F9" s="5" t="n">
        <v>870</v>
      </c>
    </row>
    <row r="10" spans="1:6">
      <c r="A10" s="4" t="s">
        <v>105</v>
      </c>
      <c r="D10" s="5" t="n">
        <v>-1962</v>
      </c>
      <c r="F10" s="5" t="n">
        <v>-1962</v>
      </c>
    </row>
    <row r="11" spans="1:6">
      <c r="A11" s="4" t="s">
        <v>106</v>
      </c>
      <c r="B11" s="5" t="n">
        <v>17254</v>
      </c>
    </row>
    <row r="12" spans="1:6">
      <c r="A12" s="4" t="s">
        <v>107</v>
      </c>
      <c r="B12" s="6" t="n">
        <v>2</v>
      </c>
      <c r="C12" s="5" t="n">
        <v>209297</v>
      </c>
      <c r="D12" s="5" t="n">
        <v>-189952</v>
      </c>
      <c r="E12" s="5" t="n">
        <v>371</v>
      </c>
      <c r="F12" s="5" t="n">
        <v>19718</v>
      </c>
    </row>
    <row r="13" spans="1:6">
      <c r="A13" s="4" t="s">
        <v>108</v>
      </c>
      <c r="C13" s="5" t="n">
        <v>6</v>
      </c>
      <c r="D13" s="5" t="n">
        <v>-6</v>
      </c>
    </row>
    <row r="14" spans="1:6">
      <c r="A14" s="4" t="s">
        <v>99</v>
      </c>
      <c r="B14" s="5" t="n">
        <v>555</v>
      </c>
    </row>
    <row r="15" spans="1:6">
      <c r="A15" s="4" t="s">
        <v>100</v>
      </c>
      <c r="C15" s="5" t="n">
        <v>529</v>
      </c>
      <c r="F15" s="5" t="n">
        <v>529</v>
      </c>
    </row>
    <row r="16" spans="1:6">
      <c r="A16" s="4" t="s">
        <v>103</v>
      </c>
      <c r="C16" s="5" t="n">
        <v>-194</v>
      </c>
      <c r="F16" s="5" t="n">
        <v>-194</v>
      </c>
    </row>
    <row r="17" spans="1:6">
      <c r="A17" s="4" t="s">
        <v>104</v>
      </c>
      <c r="C17" s="5" t="n">
        <v>912</v>
      </c>
      <c r="F17" s="5" t="n">
        <v>912</v>
      </c>
    </row>
    <row r="18" spans="1:6">
      <c r="A18" s="4" t="s">
        <v>105</v>
      </c>
      <c r="D18" s="5" t="n">
        <v>-277</v>
      </c>
      <c r="F18" s="5" t="n">
        <v>-277</v>
      </c>
    </row>
    <row r="19" spans="1:6">
      <c r="A19" s="4" t="s">
        <v>109</v>
      </c>
      <c r="B19" s="5" t="n">
        <v>17809</v>
      </c>
    </row>
    <row r="20" spans="1:6">
      <c r="A20" s="4" t="s">
        <v>110</v>
      </c>
      <c r="B20" s="6" t="n">
        <v>2</v>
      </c>
      <c r="C20" s="6" t="n">
        <v>210550</v>
      </c>
      <c r="D20" s="6" t="n">
        <v>-190235</v>
      </c>
      <c r="E20" s="6" t="n">
        <v>371</v>
      </c>
      <c r="F20" s="6" t="n">
        <v>20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7</v>
      </c>
      <c r="B1" s="2" t="s">
        <v>2</v>
      </c>
      <c r="C1" s="2" t="s">
        <v>30</v>
      </c>
    </row>
    <row r="2" spans="1:3">
      <c r="A2" s="3" t="s">
        <v>448</v>
      </c>
    </row>
    <row r="3" spans="1:3">
      <c r="A3" s="4" t="s">
        <v>449</v>
      </c>
      <c r="B3" s="6" t="n">
        <v>31024</v>
      </c>
      <c r="C3" s="6" t="n">
        <v>31005</v>
      </c>
    </row>
    <row r="4" spans="1:3">
      <c r="A4" s="4" t="s">
        <v>450</v>
      </c>
      <c r="B4" s="5" t="n">
        <v>3114</v>
      </c>
      <c r="C4" s="5" t="n">
        <v>2763</v>
      </c>
    </row>
    <row r="5" spans="1:3">
      <c r="A5" s="4" t="s">
        <v>451</v>
      </c>
      <c r="B5" s="5" t="n">
        <v>482</v>
      </c>
      <c r="C5" s="5" t="n">
        <v>398</v>
      </c>
    </row>
    <row r="6" spans="1:3">
      <c r="A6" s="4" t="s">
        <v>452</v>
      </c>
      <c r="B6" s="5" t="n">
        <v>754</v>
      </c>
      <c r="C6" s="5" t="n">
        <v>1126</v>
      </c>
    </row>
    <row r="7" spans="1:3">
      <c r="A7" s="4" t="s">
        <v>453</v>
      </c>
      <c r="B7" s="5" t="n">
        <v>85</v>
      </c>
      <c r="C7" s="5" t="n">
        <v>175</v>
      </c>
    </row>
    <row r="8" spans="1:3">
      <c r="A8" s="4" t="s">
        <v>454</v>
      </c>
      <c r="B8" s="5" t="n">
        <v>252</v>
      </c>
      <c r="C8" s="5" t="n">
        <v>430</v>
      </c>
    </row>
    <row r="9" spans="1:3">
      <c r="A9" s="4" t="s">
        <v>455</v>
      </c>
      <c r="B9" s="5" t="n">
        <v>218</v>
      </c>
      <c r="C9" s="5" t="n">
        <v>216</v>
      </c>
    </row>
    <row r="10" spans="1:3">
      <c r="A10" s="4" t="s">
        <v>456</v>
      </c>
      <c r="B10" s="5" t="n">
        <v>35929</v>
      </c>
      <c r="C10" s="5" t="n">
        <v>36113</v>
      </c>
    </row>
    <row r="11" spans="1:3">
      <c r="A11" s="4" t="s">
        <v>457</v>
      </c>
      <c r="B11" s="5" t="n">
        <v>-35449</v>
      </c>
      <c r="C11" s="5" t="n">
        <v>-35850</v>
      </c>
    </row>
    <row r="12" spans="1:3">
      <c r="A12" s="4" t="s">
        <v>458</v>
      </c>
      <c r="B12" s="5" t="n">
        <v>480</v>
      </c>
      <c r="C12" s="5" t="n">
        <v>263</v>
      </c>
    </row>
    <row r="13" spans="1:3">
      <c r="A13" s="3" t="s">
        <v>459</v>
      </c>
    </row>
    <row r="14" spans="1:3">
      <c r="A14" s="4" t="s">
        <v>460</v>
      </c>
      <c r="B14" s="5" t="n">
        <v>-480</v>
      </c>
      <c r="C14" s="5" t="n">
        <v>-263</v>
      </c>
    </row>
    <row r="15" spans="1:3">
      <c r="A15" s="4" t="s">
        <v>461</v>
      </c>
      <c r="B15" s="5" t="n">
        <v>-480</v>
      </c>
      <c r="C15" s="5" t="n">
        <v>-263</v>
      </c>
    </row>
    <row r="16" spans="1:3">
      <c r="A16" s="4" t="s">
        <v>462</v>
      </c>
      <c r="B16" s="6" t="n">
        <v>0</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3</v>
      </c>
      <c r="B1" s="2" t="s">
        <v>1</v>
      </c>
    </row>
    <row r="2" spans="1:3">
      <c r="B2" s="2" t="s">
        <v>2</v>
      </c>
      <c r="C2" s="2" t="s">
        <v>30</v>
      </c>
    </row>
    <row r="3" spans="1:3">
      <c r="A3" s="3" t="s">
        <v>157</v>
      </c>
    </row>
    <row r="4" spans="1:3">
      <c r="A4" s="4" t="s">
        <v>464</v>
      </c>
      <c r="B4" s="6" t="n">
        <v>-71</v>
      </c>
      <c r="C4" s="6" t="n">
        <v>-646</v>
      </c>
    </row>
    <row r="5" spans="1:3">
      <c r="A5" s="3" t="s">
        <v>465</v>
      </c>
    </row>
    <row r="6" spans="1:3">
      <c r="A6" s="4" t="s">
        <v>466</v>
      </c>
      <c r="B6" s="5" t="n">
        <v>4</v>
      </c>
      <c r="C6" s="5" t="n">
        <v>-38</v>
      </c>
    </row>
    <row r="7" spans="1:3">
      <c r="A7" s="4" t="s">
        <v>467</v>
      </c>
      <c r="B7" s="5" t="n">
        <v>86</v>
      </c>
      <c r="C7" s="5" t="n">
        <v>15</v>
      </c>
    </row>
    <row r="8" spans="1:3">
      <c r="A8" s="4" t="s">
        <v>468</v>
      </c>
      <c r="B8" s="5" t="n">
        <v>-14</v>
      </c>
      <c r="C8" s="5" t="n">
        <v>250</v>
      </c>
    </row>
    <row r="9" spans="1:3">
      <c r="A9" s="4" t="s">
        <v>469</v>
      </c>
      <c r="B9" s="5" t="n">
        <v>25</v>
      </c>
      <c r="C9" s="5" t="n">
        <v>10</v>
      </c>
    </row>
    <row r="10" spans="1:3">
      <c r="A10" s="4" t="s">
        <v>470</v>
      </c>
      <c r="B10" s="5" t="n">
        <v>-236</v>
      </c>
      <c r="C10" s="5" t="n">
        <v>-133</v>
      </c>
    </row>
    <row r="11" spans="1:3">
      <c r="A11" s="4" t="s">
        <v>451</v>
      </c>
      <c r="B11" s="5" t="n">
        <v>44</v>
      </c>
      <c r="C11" s="5" t="n">
        <v>185</v>
      </c>
    </row>
    <row r="12" spans="1:3">
      <c r="A12" s="4" t="s">
        <v>471</v>
      </c>
      <c r="B12" s="5" t="n">
        <v>102</v>
      </c>
      <c r="C12" s="5" t="n">
        <v>0</v>
      </c>
    </row>
    <row r="13" spans="1:3">
      <c r="A13" s="4" t="s">
        <v>472</v>
      </c>
      <c r="B13" s="5" t="n">
        <v>-25</v>
      </c>
      <c r="C13" s="5" t="n">
        <v>19</v>
      </c>
    </row>
    <row r="14" spans="1:3">
      <c r="A14" s="4" t="s">
        <v>455</v>
      </c>
      <c r="B14" s="5" t="n">
        <v>153</v>
      </c>
      <c r="C14" s="5" t="n">
        <v>401</v>
      </c>
    </row>
    <row r="15" spans="1:3">
      <c r="A15" s="4" t="s">
        <v>85</v>
      </c>
      <c r="B15" s="6" t="n">
        <v>68</v>
      </c>
      <c r="C15" s="6" t="n">
        <v>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73</v>
      </c>
      <c r="B1" s="2" t="s">
        <v>339</v>
      </c>
    </row>
    <row r="2" spans="1:2">
      <c r="A2" s="3" t="s">
        <v>157</v>
      </c>
    </row>
    <row r="3" spans="1:2">
      <c r="A3" s="4" t="s">
        <v>439</v>
      </c>
      <c r="B3" s="6" t="n">
        <v>88464</v>
      </c>
    </row>
    <row r="4" spans="1:2">
      <c r="A4" s="4" t="s">
        <v>440</v>
      </c>
      <c r="B4" s="6" t="n">
        <v>109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74</v>
      </c>
      <c r="B1" s="2" t="s">
        <v>1</v>
      </c>
    </row>
    <row r="2" spans="1:2">
      <c r="B2" s="2" t="s">
        <v>339</v>
      </c>
    </row>
    <row r="3" spans="1:2">
      <c r="A3" s="3" t="s">
        <v>157</v>
      </c>
    </row>
    <row r="4" spans="1:2">
      <c r="A4" s="4" t="s">
        <v>475</v>
      </c>
      <c r="B4" s="6" t="n">
        <v>6600</v>
      </c>
    </row>
    <row r="5" spans="1:2">
      <c r="A5" s="4" t="s">
        <v>476</v>
      </c>
      <c r="B5" s="5" t="n">
        <v>0</v>
      </c>
    </row>
    <row r="6" spans="1:2">
      <c r="A6" s="4" t="s">
        <v>477</v>
      </c>
      <c r="B6" s="6" t="n">
        <v>6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78</v>
      </c>
      <c r="B1" s="2" t="s">
        <v>339</v>
      </c>
    </row>
    <row r="2" spans="1:2">
      <c r="A2" s="3" t="s">
        <v>157</v>
      </c>
    </row>
    <row r="3" spans="1:2">
      <c r="A3" s="4" t="s">
        <v>479</v>
      </c>
      <c r="B3" s="6" t="n">
        <v>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5" t="n">
        <v>2018</v>
      </c>
      <c r="B3" s="6" t="n">
        <v>65</v>
      </c>
    </row>
    <row r="4" spans="1:3">
      <c r="A4" s="5" t="n">
        <v>2019</v>
      </c>
      <c r="B4" s="5" t="n">
        <v>57</v>
      </c>
    </row>
    <row r="5" spans="1:3">
      <c r="A5" s="5" t="n">
        <v>2020</v>
      </c>
      <c r="B5" s="5" t="n">
        <v>5</v>
      </c>
    </row>
    <row r="6" spans="1:3">
      <c r="A6" s="5" t="n">
        <v>2021</v>
      </c>
      <c r="B6" s="5" t="n">
        <v>0</v>
      </c>
    </row>
    <row r="7" spans="1:3">
      <c r="A7" s="4" t="s">
        <v>96</v>
      </c>
      <c r="B7" s="5" t="n">
        <v>127</v>
      </c>
    </row>
    <row r="8" spans="1:3">
      <c r="A8" s="4" t="s">
        <v>482</v>
      </c>
      <c r="B8" s="5" t="n">
        <v>-7</v>
      </c>
    </row>
    <row r="9" spans="1:3">
      <c r="A9" s="4" t="s">
        <v>483</v>
      </c>
      <c r="B9" s="5" t="n">
        <v>120</v>
      </c>
    </row>
    <row r="10" spans="1:3">
      <c r="A10" s="4" t="s">
        <v>484</v>
      </c>
      <c r="B10" s="5" t="n">
        <v>61</v>
      </c>
    </row>
    <row r="11" spans="1:3">
      <c r="A11" s="4" t="s">
        <v>485</v>
      </c>
      <c r="B11" s="5" t="n">
        <v>59</v>
      </c>
      <c r="C11" s="6" t="n">
        <v>116</v>
      </c>
    </row>
    <row r="12" spans="1:3">
      <c r="A12" s="3" t="s">
        <v>486</v>
      </c>
    </row>
    <row r="13" spans="1:3">
      <c r="A13" s="5" t="n">
        <v>2018</v>
      </c>
      <c r="B13" s="5" t="n">
        <v>670</v>
      </c>
    </row>
    <row r="14" spans="1:3">
      <c r="A14" s="5" t="n">
        <v>2019</v>
      </c>
      <c r="B14" s="5" t="n">
        <v>592</v>
      </c>
    </row>
    <row r="15" spans="1:3">
      <c r="A15" s="5" t="n">
        <v>2020</v>
      </c>
      <c r="B15" s="5" t="n">
        <v>550</v>
      </c>
    </row>
    <row r="16" spans="1:3">
      <c r="A16" s="5" t="n">
        <v>2021</v>
      </c>
      <c r="B16" s="5" t="n">
        <v>256</v>
      </c>
    </row>
    <row r="17" spans="1:3">
      <c r="A17" s="4" t="s">
        <v>96</v>
      </c>
      <c r="B17" s="5" t="n">
        <v>2068</v>
      </c>
    </row>
    <row r="18" spans="1:3">
      <c r="A18" s="4" t="s">
        <v>487</v>
      </c>
      <c r="B18" s="5" t="n">
        <v>735</v>
      </c>
    </row>
    <row r="19" spans="1:3">
      <c r="A19" s="4" t="s">
        <v>488</v>
      </c>
      <c r="B19" s="5" t="n">
        <v>649</v>
      </c>
    </row>
    <row r="20" spans="1:3">
      <c r="A20" s="4" t="s">
        <v>489</v>
      </c>
      <c r="B20" s="5" t="n">
        <v>555</v>
      </c>
    </row>
    <row r="21" spans="1:3">
      <c r="A21" s="4" t="s">
        <v>490</v>
      </c>
      <c r="B21" s="5" t="n">
        <v>256</v>
      </c>
    </row>
    <row r="22" spans="1:3">
      <c r="A22" s="4" t="s">
        <v>491</v>
      </c>
      <c r="B22" s="6" t="n">
        <v>21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0</v>
      </c>
    </row>
    <row r="3" spans="1:3">
      <c r="A3" s="3" t="s">
        <v>161</v>
      </c>
    </row>
    <row r="4" spans="1:3">
      <c r="A4" s="4" t="s">
        <v>493</v>
      </c>
      <c r="B4" s="6" t="n">
        <v>717</v>
      </c>
      <c r="C4" s="6" t="n">
        <v>7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4" t="s">
        <v>495</v>
      </c>
    </row>
    <row r="4" spans="1:3">
      <c r="A4" s="4" t="s">
        <v>496</v>
      </c>
      <c r="B4" s="4" t="s">
        <v>497</v>
      </c>
      <c r="C4" s="4" t="s">
        <v>498</v>
      </c>
    </row>
    <row r="5" spans="1:3">
      <c r="A5" s="4" t="s">
        <v>499</v>
      </c>
    </row>
    <row r="6" spans="1:3">
      <c r="A6" s="4" t="s">
        <v>496</v>
      </c>
      <c r="B6" s="4" t="s">
        <v>500</v>
      </c>
      <c r="C6" s="4" t="s">
        <v>501</v>
      </c>
    </row>
    <row r="7" spans="1:3">
      <c r="A7" s="4" t="s">
        <v>502</v>
      </c>
    </row>
    <row r="8" spans="1:3">
      <c r="A8" s="4" t="s">
        <v>496</v>
      </c>
      <c r="B8" s="4" t="s">
        <v>503</v>
      </c>
      <c r="C8" s="4" t="s">
        <v>5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4" t="s">
        <v>506</v>
      </c>
    </row>
    <row r="4" spans="1:3">
      <c r="A4" s="4" t="s">
        <v>507</v>
      </c>
      <c r="B4" s="4" t="s">
        <v>497</v>
      </c>
      <c r="C4" s="4" t="s">
        <v>508</v>
      </c>
    </row>
    <row r="5" spans="1:3">
      <c r="A5" s="4" t="s">
        <v>509</v>
      </c>
    </row>
    <row r="6" spans="1:3">
      <c r="A6" s="4" t="s">
        <v>507</v>
      </c>
      <c r="B6" s="4" t="s">
        <v>503</v>
      </c>
      <c r="C6" s="4" t="s">
        <v>504</v>
      </c>
    </row>
    <row r="7" spans="1:3">
      <c r="A7" s="4" t="s">
        <v>510</v>
      </c>
    </row>
    <row r="8" spans="1:3">
      <c r="A8" s="4" t="s">
        <v>507</v>
      </c>
      <c r="B8" s="4" t="s">
        <v>511</v>
      </c>
      <c r="C8" s="4" t="s">
        <v>512</v>
      </c>
    </row>
    <row r="9" spans="1:3">
      <c r="A9" s="4" t="s">
        <v>513</v>
      </c>
    </row>
    <row r="10" spans="1:3">
      <c r="A10" s="4" t="s">
        <v>507</v>
      </c>
      <c r="B10" s="4" t="s">
        <v>514</v>
      </c>
      <c r="C10" s="4" t="s">
        <v>5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15</v>
      </c>
      <c r="C1" s="2" t="s">
        <v>1</v>
      </c>
    </row>
    <row r="2" spans="1:6">
      <c r="C2" s="2" t="s">
        <v>2</v>
      </c>
      <c r="E2" s="2" t="s">
        <v>30</v>
      </c>
    </row>
    <row r="3" spans="1:6">
      <c r="A3" s="4" t="s">
        <v>516</v>
      </c>
    </row>
    <row r="4" spans="1:6">
      <c r="A4" s="4" t="s">
        <v>517</v>
      </c>
      <c r="B4" s="4" t="s">
        <v>74</v>
      </c>
      <c r="C4" s="4" t="s">
        <v>508</v>
      </c>
      <c r="D4" s="4" t="s">
        <v>518</v>
      </c>
      <c r="E4" s="4" t="s">
        <v>508</v>
      </c>
      <c r="F4" s="4" t="s">
        <v>519</v>
      </c>
    </row>
    <row r="5" spans="1:6">
      <c r="A5" s="4" t="s">
        <v>520</v>
      </c>
    </row>
    <row r="6" spans="1:6">
      <c r="A6" s="4" t="s">
        <v>517</v>
      </c>
      <c r="C6" s="4" t="s">
        <v>504</v>
      </c>
      <c r="E6" s="4" t="s">
        <v>521</v>
      </c>
    </row>
    <row r="7" spans="1:6">
      <c r="A7" s="4" t="s">
        <v>522</v>
      </c>
    </row>
    <row r="8" spans="1:6">
      <c r="A8" s="4" t="s">
        <v>517</v>
      </c>
      <c r="C8" s="4" t="s">
        <v>523</v>
      </c>
      <c r="E8" s="4" t="s">
        <v>523</v>
      </c>
    </row>
    <row r="9" spans="1:6">
      <c r="A9" s="4" t="s">
        <v>524</v>
      </c>
    </row>
    <row r="10" spans="1:6">
      <c r="A10" s="4" t="s">
        <v>517</v>
      </c>
      <c r="C10" s="4" t="s">
        <v>525</v>
      </c>
      <c r="E10" s="4" t="s">
        <v>365</v>
      </c>
      <c r="F10" s="4" t="s">
        <v>526</v>
      </c>
    </row>
    <row r="11" spans="1:6"/>
    <row r="12" spans="1:6">
      <c r="A12" s="4" t="s">
        <v>74</v>
      </c>
      <c r="B12" s="4" t="s">
        <v>527</v>
      </c>
    </row>
    <row r="13" spans="1:6">
      <c r="A13" s="4" t="s">
        <v>518</v>
      </c>
      <c r="B13" s="4" t="s">
        <v>528</v>
      </c>
    </row>
    <row r="14" spans="1:6">
      <c r="A14" s="4" t="s">
        <v>519</v>
      </c>
      <c r="B14" s="4" t="s">
        <v>529</v>
      </c>
    </row>
    <row r="15" spans="1:6">
      <c r="A15" s="4" t="s">
        <v>526</v>
      </c>
      <c r="B15" s="4" t="s">
        <v>530</v>
      </c>
    </row>
  </sheetData>
  <mergeCells count="9">
    <mergeCell ref="A1:B2"/>
    <mergeCell ref="C1:F1"/>
    <mergeCell ref="C2:D2"/>
    <mergeCell ref="E2:F2"/>
    <mergeCell ref="A11:E11"/>
    <mergeCell ref="B12:E12"/>
    <mergeCell ref="B13:E13"/>
    <mergeCell ref="B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105</v>
      </c>
      <c r="B4" s="6" t="n">
        <v>-277</v>
      </c>
      <c r="C4" s="6" t="n">
        <v>-1962</v>
      </c>
    </row>
    <row r="5" spans="1:3">
      <c r="A5" s="3" t="s">
        <v>113</v>
      </c>
    </row>
    <row r="6" spans="1:3">
      <c r="A6" s="4" t="s">
        <v>104</v>
      </c>
      <c r="B6" s="5" t="n">
        <v>912</v>
      </c>
      <c r="C6" s="5" t="n">
        <v>870</v>
      </c>
    </row>
    <row r="7" spans="1:3">
      <c r="A7" s="4" t="s">
        <v>114</v>
      </c>
      <c r="B7" s="5" t="n">
        <v>594</v>
      </c>
      <c r="C7" s="5" t="n">
        <v>759</v>
      </c>
    </row>
    <row r="8" spans="1:3">
      <c r="A8" s="4" t="s">
        <v>115</v>
      </c>
      <c r="B8" s="5" t="n">
        <v>299</v>
      </c>
      <c r="C8" s="5" t="n">
        <v>293</v>
      </c>
    </row>
    <row r="9" spans="1:3">
      <c r="A9" s="4" t="s">
        <v>116</v>
      </c>
      <c r="B9" s="5" t="n">
        <v>0</v>
      </c>
      <c r="C9" s="5" t="n">
        <v>7</v>
      </c>
    </row>
    <row r="10" spans="1:3">
      <c r="A10" s="3" t="s">
        <v>117</v>
      </c>
    </row>
    <row r="11" spans="1:3">
      <c r="A11" s="4" t="s">
        <v>118</v>
      </c>
      <c r="B11" s="5" t="n">
        <v>-268</v>
      </c>
      <c r="C11" s="5" t="n">
        <v>-506</v>
      </c>
    </row>
    <row r="12" spans="1:3">
      <c r="A12" s="4" t="s">
        <v>119</v>
      </c>
      <c r="B12" s="5" t="n">
        <v>-674</v>
      </c>
      <c r="C12" s="5" t="n">
        <v>2626</v>
      </c>
    </row>
    <row r="13" spans="1:3">
      <c r="A13" s="4" t="s">
        <v>35</v>
      </c>
      <c r="B13" s="5" t="n">
        <v>-107</v>
      </c>
      <c r="C13" s="5" t="n">
        <v>0</v>
      </c>
    </row>
    <row r="14" spans="1:3">
      <c r="A14" s="4" t="s">
        <v>36</v>
      </c>
      <c r="B14" s="5" t="n">
        <v>140</v>
      </c>
      <c r="C14" s="5" t="n">
        <v>-180</v>
      </c>
    </row>
    <row r="15" spans="1:3">
      <c r="A15" s="4" t="s">
        <v>40</v>
      </c>
      <c r="B15" s="5" t="n">
        <v>13</v>
      </c>
      <c r="C15" s="5" t="n">
        <v>16</v>
      </c>
    </row>
    <row r="16" spans="1:3">
      <c r="A16" s="4" t="s">
        <v>43</v>
      </c>
      <c r="B16" s="5" t="n">
        <v>-7</v>
      </c>
      <c r="C16" s="5" t="n">
        <v>-965</v>
      </c>
    </row>
    <row r="17" spans="1:3">
      <c r="A17" s="4" t="s">
        <v>44</v>
      </c>
      <c r="B17" s="5" t="n">
        <v>1267</v>
      </c>
      <c r="C17" s="5" t="n">
        <v>132</v>
      </c>
    </row>
    <row r="18" spans="1:3">
      <c r="A18" s="4" t="s">
        <v>45</v>
      </c>
      <c r="B18" s="5" t="n">
        <v>-13</v>
      </c>
      <c r="C18" s="5" t="n">
        <v>-25</v>
      </c>
    </row>
    <row r="19" spans="1:3">
      <c r="A19" s="4" t="s">
        <v>120</v>
      </c>
      <c r="B19" s="5" t="n">
        <v>193</v>
      </c>
      <c r="C19" s="5" t="n">
        <v>-905</v>
      </c>
    </row>
    <row r="20" spans="1:3">
      <c r="A20" s="4" t="s">
        <v>121</v>
      </c>
      <c r="B20" s="5" t="n">
        <v>0</v>
      </c>
      <c r="C20" s="5" t="n">
        <v>53</v>
      </c>
    </row>
    <row r="21" spans="1:3">
      <c r="A21" s="4" t="s">
        <v>122</v>
      </c>
      <c r="B21" s="5" t="n">
        <v>2072</v>
      </c>
      <c r="C21" s="5" t="n">
        <v>213</v>
      </c>
    </row>
    <row r="22" spans="1:3">
      <c r="A22" s="3" t="s">
        <v>123</v>
      </c>
    </row>
    <row r="23" spans="1:3">
      <c r="A23" s="4" t="s">
        <v>124</v>
      </c>
      <c r="B23" s="5" t="n">
        <v>-236</v>
      </c>
      <c r="C23" s="5" t="n">
        <v>-570</v>
      </c>
    </row>
    <row r="24" spans="1:3">
      <c r="A24" s="4" t="s">
        <v>125</v>
      </c>
      <c r="B24" s="5" t="n">
        <v>-236</v>
      </c>
      <c r="C24" s="5" t="n">
        <v>-570</v>
      </c>
    </row>
    <row r="25" spans="1:3">
      <c r="A25" s="3" t="s">
        <v>126</v>
      </c>
    </row>
    <row r="26" spans="1:3">
      <c r="A26" s="4" t="s">
        <v>103</v>
      </c>
      <c r="B26" s="5" t="n">
        <v>-194</v>
      </c>
      <c r="C26" s="5" t="n">
        <v>-48</v>
      </c>
    </row>
    <row r="27" spans="1:3">
      <c r="A27" s="4" t="s">
        <v>127</v>
      </c>
      <c r="B27" s="5" t="n">
        <v>0</v>
      </c>
      <c r="C27" s="5" t="n">
        <v>2100</v>
      </c>
    </row>
    <row r="28" spans="1:3">
      <c r="A28" s="4" t="s">
        <v>128</v>
      </c>
      <c r="B28" s="5" t="n">
        <v>0</v>
      </c>
      <c r="C28" s="5" t="n">
        <v>-2800</v>
      </c>
    </row>
    <row r="29" spans="1:3">
      <c r="A29" s="4" t="s">
        <v>129</v>
      </c>
      <c r="B29" s="5" t="n">
        <v>529</v>
      </c>
      <c r="C29" s="5" t="n">
        <v>2149</v>
      </c>
    </row>
    <row r="30" spans="1:3">
      <c r="A30" s="4" t="s">
        <v>130</v>
      </c>
      <c r="B30" s="5" t="n">
        <v>-60</v>
      </c>
      <c r="C30" s="5" t="n">
        <v>-71</v>
      </c>
    </row>
    <row r="31" spans="1:3">
      <c r="A31" s="4" t="s">
        <v>131</v>
      </c>
      <c r="B31" s="5" t="n">
        <v>275</v>
      </c>
      <c r="C31" s="5" t="n">
        <v>1330</v>
      </c>
    </row>
    <row r="32" spans="1:3">
      <c r="A32" s="4" t="s">
        <v>132</v>
      </c>
      <c r="B32" s="5" t="n">
        <v>2111</v>
      </c>
      <c r="C32" s="5" t="n">
        <v>973</v>
      </c>
    </row>
    <row r="33" spans="1:3">
      <c r="A33" s="4" t="s">
        <v>133</v>
      </c>
      <c r="B33" s="5" t="n">
        <v>5962</v>
      </c>
      <c r="C33" s="5" t="n">
        <v>4989</v>
      </c>
    </row>
    <row r="34" spans="1:3">
      <c r="A34" s="4" t="s">
        <v>134</v>
      </c>
      <c r="B34" s="5" t="n">
        <v>8073</v>
      </c>
      <c r="C34" s="5" t="n">
        <v>5962</v>
      </c>
    </row>
    <row r="35" spans="1:3">
      <c r="A35" s="3" t="s">
        <v>135</v>
      </c>
    </row>
    <row r="36" spans="1:3">
      <c r="A36" s="4" t="s">
        <v>136</v>
      </c>
      <c r="B36" s="5" t="n">
        <v>23</v>
      </c>
      <c r="C36" s="5" t="n">
        <v>32</v>
      </c>
    </row>
    <row r="37" spans="1:3">
      <c r="A37" s="4" t="s">
        <v>137</v>
      </c>
      <c r="B37" s="6" t="n">
        <v>73</v>
      </c>
      <c r="C37" s="6"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7:00:38Z</dcterms:created>
  <dcterms:modified xmlns:dcterms="http://purl.org/dc/terms/" xmlns:xsi="http://www.w3.org/2001/XMLSchema-instance" xsi:type="dcterms:W3CDTF">2017-08-24T17:00:38Z</dcterms:modified>
</cp:coreProperties>
</file>